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Accounting Policie" sheetId="8" state="visible" r:id="rId8"/>
    <sheet xmlns:r="http://schemas.openxmlformats.org/officeDocument/2006/relationships" name="Stockholders' Equity" sheetId="9" state="visible" r:id="rId9"/>
    <sheet xmlns:r="http://schemas.openxmlformats.org/officeDocument/2006/relationships" name="Intangible Assets and Goodwill"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ferred Costs To Obtain Custom" sheetId="15" state="visible" r:id="rId15"/>
    <sheet xmlns:r="http://schemas.openxmlformats.org/officeDocument/2006/relationships" name="Product Warranties" sheetId="16" state="visible" r:id="rId16"/>
    <sheet xmlns:r="http://schemas.openxmlformats.org/officeDocument/2006/relationships" name="Deferred Revenue And Remaining "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Overview And Accounting Polic_2" sheetId="21" state="visible" r:id="rId21"/>
    <sheet xmlns:r="http://schemas.openxmlformats.org/officeDocument/2006/relationships" name="Intangible Assets and Goodwill " sheetId="22" state="visible" r:id="rId22"/>
    <sheet xmlns:r="http://schemas.openxmlformats.org/officeDocument/2006/relationships" name="Inventories (Tables)" sheetId="23" state="visible" r:id="rId23"/>
    <sheet xmlns:r="http://schemas.openxmlformats.org/officeDocument/2006/relationships" name="Segment Information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Deferred Revenue And Remainin_2" sheetId="27" state="visible" r:id="rId27"/>
    <sheet xmlns:r="http://schemas.openxmlformats.org/officeDocument/2006/relationships" name="Earnings Per Share (Tables)" sheetId="28" state="visible" r:id="rId28"/>
    <sheet xmlns:r="http://schemas.openxmlformats.org/officeDocument/2006/relationships" name="Stockholders' Equity (Narrative"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Intangible Assets and Goodwil_4" sheetId="32" state="visible" r:id="rId32"/>
    <sheet xmlns:r="http://schemas.openxmlformats.org/officeDocument/2006/relationships" name="Inventories - Components Of Net" sheetId="33" state="visible" r:id="rId33"/>
    <sheet xmlns:r="http://schemas.openxmlformats.org/officeDocument/2006/relationships" name="Segment Information (Schedule O" sheetId="34" state="visible" r:id="rId34"/>
    <sheet xmlns:r="http://schemas.openxmlformats.org/officeDocument/2006/relationships" name="Reporting Segment And Geographi" sheetId="35" state="visible" r:id="rId35"/>
    <sheet xmlns:r="http://schemas.openxmlformats.org/officeDocument/2006/relationships" name="Segment Information (Segment Se" sheetId="36" state="visible" r:id="rId36"/>
    <sheet xmlns:r="http://schemas.openxmlformats.org/officeDocument/2006/relationships" name="Segment Information (Segment Re" sheetId="37" state="visible" r:id="rId37"/>
    <sheet xmlns:r="http://schemas.openxmlformats.org/officeDocument/2006/relationships" name="Debt (Schedule Of Debt) (Detail" sheetId="38" state="visible" r:id="rId38"/>
    <sheet xmlns:r="http://schemas.openxmlformats.org/officeDocument/2006/relationships" name="Debt (Schedule of Debt Maturiti" sheetId="39" state="visible" r:id="rId39"/>
    <sheet xmlns:r="http://schemas.openxmlformats.org/officeDocument/2006/relationships" name="Debt (Narrative) (Details)" sheetId="40" state="visible" r:id="rId40"/>
    <sheet xmlns:r="http://schemas.openxmlformats.org/officeDocument/2006/relationships" name="Fair Value Measurements (Assets" sheetId="41" state="visible" r:id="rId41"/>
    <sheet xmlns:r="http://schemas.openxmlformats.org/officeDocument/2006/relationships" name="Fair Value Measurements (Additi" sheetId="42" state="visible" r:id="rId42"/>
    <sheet xmlns:r="http://schemas.openxmlformats.org/officeDocument/2006/relationships" name="Deferred Costs To Obtain Cust_2" sheetId="43" state="visible" r:id="rId43"/>
    <sheet xmlns:r="http://schemas.openxmlformats.org/officeDocument/2006/relationships" name="Product Warranties (Narrative) " sheetId="44" state="visible" r:id="rId44"/>
    <sheet xmlns:r="http://schemas.openxmlformats.org/officeDocument/2006/relationships" name="Deferred Revenue And Remainin_3" sheetId="45" state="visible" r:id="rId45"/>
    <sheet xmlns:r="http://schemas.openxmlformats.org/officeDocument/2006/relationships" name="Deferred Revenue And Performanc" sheetId="46" state="visible" r:id="rId46"/>
    <sheet xmlns:r="http://schemas.openxmlformats.org/officeDocument/2006/relationships" name="Earnings Per Share (Schedule Of" sheetId="47" state="visible" r:id="rId47"/>
    <sheet xmlns:r="http://schemas.openxmlformats.org/officeDocument/2006/relationships" name="Income Taxes (Narrative) (Detai"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l. 02,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14845</t>
        </is>
      </c>
    </row>
    <row r="9">
      <c r="A9" s="4" t="inlineStr">
        <is>
          <t>Entity Registrant Name</t>
        </is>
      </c>
      <c r="B9" s="4" t="inlineStr">
        <is>
          <t>TRIMBLE INC.</t>
        </is>
      </c>
    </row>
    <row r="10">
      <c r="A10" s="4" t="inlineStr">
        <is>
          <t>Entity Incorporation, State or Country Code</t>
        </is>
      </c>
      <c r="B10" s="4" t="inlineStr">
        <is>
          <t>DE</t>
        </is>
      </c>
    </row>
    <row r="11">
      <c r="A11" s="4" t="inlineStr">
        <is>
          <t>Entity Tax Identification Number</t>
        </is>
      </c>
      <c r="B11" s="4" t="inlineStr">
        <is>
          <t>94-2802192</t>
        </is>
      </c>
    </row>
    <row r="12">
      <c r="A12" s="4" t="inlineStr">
        <is>
          <t>Entity Central Index Key</t>
        </is>
      </c>
      <c r="B12" s="4" t="inlineStr">
        <is>
          <t>0000864749</t>
        </is>
      </c>
    </row>
    <row r="13">
      <c r="A13" s="4" t="inlineStr">
        <is>
          <t>Current Fiscal Year End Date</t>
        </is>
      </c>
      <c r="B13" s="4" t="inlineStr">
        <is>
          <t>--12-31</t>
        </is>
      </c>
    </row>
    <row r="14">
      <c r="A14" s="4" t="inlineStr">
        <is>
          <t>Document Fiscal Year Focus</t>
        </is>
      </c>
      <c r="B14" s="4" t="inlineStr">
        <is>
          <t>2021</t>
        </is>
      </c>
    </row>
    <row r="15">
      <c r="A15" s="4" t="inlineStr">
        <is>
          <t>Document Fiscal Period Focus</t>
        </is>
      </c>
      <c r="B15" s="4" t="inlineStr">
        <is>
          <t>Q2</t>
        </is>
      </c>
    </row>
    <row r="16">
      <c r="A16" s="4" t="inlineStr">
        <is>
          <t>Amendment Flag</t>
        </is>
      </c>
      <c r="B16" s="4" t="inlineStr">
        <is>
          <t>false</t>
        </is>
      </c>
    </row>
    <row r="17">
      <c r="A17" s="4" t="inlineStr">
        <is>
          <t>Entity Address, Address Line One</t>
        </is>
      </c>
      <c r="B17" s="4" t="inlineStr">
        <is>
          <t>935 Stewart Drive</t>
        </is>
      </c>
    </row>
    <row r="18">
      <c r="A18" s="4" t="inlineStr">
        <is>
          <t>Entity Address, City or Town</t>
        </is>
      </c>
      <c r="B18" s="4" t="inlineStr">
        <is>
          <t>Sunnyvale</t>
        </is>
      </c>
    </row>
    <row r="19">
      <c r="A19" s="4" t="inlineStr">
        <is>
          <t>Entity Address, State or Province</t>
        </is>
      </c>
      <c r="B19" s="4" t="inlineStr">
        <is>
          <t>CA</t>
        </is>
      </c>
    </row>
    <row r="20">
      <c r="A20" s="4" t="inlineStr">
        <is>
          <t>Entity Address, Postal Zip Code</t>
        </is>
      </c>
      <c r="B20" s="4" t="inlineStr">
        <is>
          <t>94085</t>
        </is>
      </c>
    </row>
    <row r="21">
      <c r="A21" s="4" t="inlineStr">
        <is>
          <t>City Area Code</t>
        </is>
      </c>
      <c r="B21" s="4" t="inlineStr">
        <is>
          <t>408</t>
        </is>
      </c>
    </row>
    <row r="22">
      <c r="A22" s="4" t="inlineStr">
        <is>
          <t>Local Phone Number</t>
        </is>
      </c>
      <c r="B22" s="4" t="inlineStr">
        <is>
          <t>481-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01 par value per share</t>
        </is>
      </c>
    </row>
    <row r="30">
      <c r="A30" s="4" t="inlineStr">
        <is>
          <t>Trading Symbol</t>
        </is>
      </c>
      <c r="B30" s="4" t="inlineStr">
        <is>
          <t>TRMB</t>
        </is>
      </c>
    </row>
    <row r="31">
      <c r="A31" s="4" t="inlineStr">
        <is>
          <t>Security Exchange Name</t>
        </is>
      </c>
      <c r="B31" s="4" t="inlineStr">
        <is>
          <t>NASDAQ</t>
        </is>
      </c>
    </row>
    <row r="32">
      <c r="A32" s="4" t="inlineStr">
        <is>
          <t>Entity Common Stock, Shares Outstanding</t>
        </is>
      </c>
      <c r="C32" s="5" t="n">
        <v>251619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2, 2021</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presents a summary of our total intangible assets: As of Second Quarter of Fiscal 2021 Fiscal Year End 2020 Gross Gross Carrying Accumulated Net Carrying Carrying Accumulated Net Carrying (In millions) Amount Amortization Amount Amount Amortization Amount Developed product technology $ 1,057.4 $ (798.3) $ 259.1 $ 1,118.2 $ (811.1) $ 307.1 Customer relationships 660.3 (419.1) 241.2 681.1 (419.3) 261.8 Trade names and trademarks 48.1 (45.5) 2.6 58.3 (51.9) 6.4 Distribution rights and other intellectual property 42.7 (37.3) 5.4 45.8 (41.0) 4.8 $ 1,808.5 $ (1,300.2) $ 508.3 $ 1,903.4 $ (1,323.3) $ 580.1 The estimated future amortization expense of purchased intangible assets as of the end of the second quarter of fiscal 2021 was as follows: (In millions) 2021 (Remaining) $ 68.2 2022 119.0 2023 106.8 2024 81.2 2025 46.8 Thereafter 86.3 Total $ 508.3 Goodwill The changes in the carrying amount of goodwill by segment for the first two quarters of fiscal 2021 were as follows: Buildings and Infrastructure Geospatial Resources and Utilities Transportation Total (In millions) Balance as of fiscal year end 2020 $ 1,997.4 $ 415.7 $ 453.8 $ 1,009.6 $ 3,876.5 Foreign currency translation and other adjustments (13.8) (4.2) (2.3) (9.4) (29.7) Balance as of the end of the second quarter of fiscal 2021 $ 1,983.6 $ 411.5 $ 451.5 $ 1,000.2 $ 3,8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02, 2021</t>
        </is>
      </c>
    </row>
    <row r="3">
      <c r="A3" s="3" t="inlineStr">
        <is>
          <t>Inventory, Net [Abstract]</t>
        </is>
      </c>
    </row>
    <row r="4">
      <c r="A4" s="4" t="inlineStr">
        <is>
          <t>INVENTORIES</t>
        </is>
      </c>
      <c r="B4" s="4" t="inlineStr">
        <is>
          <t xml:space="preserve">INVENTORIES Inventories consisted of the following: Second Quarter of Fiscal Year End As of 2021 2020 (In millions) Raw materials $ 101.0 $ 95.6 Work-in-process 13.4 16.0 Finished goods 184.1 190.1 Total inventories $ 298.5 $ 3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SEGMENT INFORMATION Our operating segments are determined based on how our chief operating decision maker (“CODM”) views and evaluates operations. Our reportable segments are described below: • Buildings and Infrastructure: This segment primarily serves customers working in architecture, engineering, construction, and operations and maintenance. • Geospatial: This segment primarily serves customers working in surveying, engineering, and government. • Resources and Utilities: This segment primarily serves customers working in agriculture, forestry, and utilities. • Transportation: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Second Quarter of Fiscal 2021 Revenue $ 364.7 $ 219.7 $ 197.5 $ 163.3 $ 945.2 Acquired deferred revenue adjustment 0.1 — — — 0.1 Segment revenue $ 364.8 $ 219.7 $ 197.5 $ 163.3 $ 945.3 Operating income $ 105.1 $ 66.1 $ 70.5 $ 12.8 $ 254.5 Acquired deferred revenue adjustment 0.1 — — — 0.1 Amortization of acquired capitalized commissions (1.1) — — — (1.1) Segment operating income $ 104.1 $ 66.1 $ 70.5 $ 12.8 $ 253.5 Depreciation expense $ 1.8 $ 1.8 $ 1.5 $ 1.1 $ 6.2 Second Quarter of Fiscal 2020 Revenue $ 295.2 $ 145.2 $ 142.9 $ 150.3 $ 733.6 Acquired deferred revenue adjustment 0.1 — 0.9 0.6 1.6 Segment revenue $ 295.3 $ 145.2 $ 143.8 $ 150.9 $ 735.2 Operating income $ 86.6 $ 37.4 $ 48.3 $ 13.8 $ 186.1 Acquired deferred revenue adjustment 0.1 — 0.9 0.6 1.6 Amortization of acquired capitalized commissions (1.3) — (0.1) — (1.4) Segment operating income $ 85.4 $ 37.4 $ 49.1 $ 14.4 $ 186.3 Depreciation expense $ 2.0 $ 1.5 $ 1.3 $ 1.1 $ 5.9 First Two Quarters of Fiscal 2021 Revenue $ 707.7 $ 401.4 $ 402.7 $ 319.9 $ 1,831.7 Acquired deferred revenue adjustment 0.2 — — 0.1 0.3 Segment revenue $ 707.9 $ 401.4 $ 402.7 $ 320.0 $ 1,832.0 Operating income $ 202.5 $ 114.8 $ 150.6 $ 21.2 $ 489.1 Acquired deferred revenue adjustment 0.2 — — 0.1 0.3 Amortization of acquired capitalized commissions (2.2) — — (0.1) (2.3) Segment operating income $ 200.5 $ 114.8 $ 150.6 $ 21.2 $ 487.1 Depreciation expense $ 3.6 $ 3.5 $ 3.0 $ 2.0 $ 12.1 First Two Quarters of Fiscal 2020 Revenue $ 592.0 $ 291.4 $ 321.9 $ 320.6 $ 1,525.9 Acquired deferred revenue adjustment 0.2 — 2.2 0.9 $ 3.3 Segment revenue $ 592.2 $ 291.4 $ 324.1 $ 321.5 $ 1,529.2 Operating income $ 148.7 $ 67.9 $ 113.9 $ 30.5 361.0 Acquired deferred revenue adjustment 0.2 — 2.2 0.9 3.3 Amortization of acquired capitalized commissions (2.7) — (0.1) (0.1) (2.9) Segment operating income $ 146.2 $ 67.9 $ 116.0 $ 31.3 $ 361.4 Depreciation expense $ 4.1 $ 2.9 $ 2.6 $ 2.2 $ 11.8 Reporting Segments Buildings and Infrastructure Geospatial Resources and Utilities Transportation Total (In millions) As of the end of the Second Quarter of Fiscal 2021 Accounts receivable, net $ 206.3 $ 123.0 $ 101.0 $ 152.9 $ 583.2 Inventories 58.9 121.8 54.5 63.3 298.5 Goodwill 1,983.6 411.5 451.5 1,000.2 3,846.8 As of Fiscal Year End 2020 Accounts receivable, net $ 260.1 $ 117.5 $ 91.2 $ 151.7 $ 620.5 Inventories 59.1 120.1 49.0 73.5 301.7 Goodwill 1,997.4 415.7 453.8 1,009.6 3,876.5 A reconciliation of our condensed consolidated segment operating income to condensed consolidated income before income taxes was as follows: Second Quarter of First Two Quarters of 2021 2020 2021 2020 (In millions) Consolidated segment operating income $ 253.5 $ 186.3 $ 487.1 $ 361.4 Unallocated general corporate expenses (24.9) (16.4) (49.3) (30.3) Acquired deferred revenue adjustment (0.1) (1.6) (0.3) (3.3) Amortization of acquired capitalized commissions 1.1 1.4 2.3 2.9 Amortization of purchased intangible assets (35.0) (39.8) (70.8) (80.2) Acquisition / divestiture items (6.6) (1.9) (10.1) (12.7) Stock-based compensation / deferred compensation (38.3) (25.4) (67.0) (29.9) Restructuring and other costs (4.9) (5.0) (6.2) (12.0) Consolidated operating income 144.8 97.6 285.7 195.9 Total non-operating income (expense), net 17.6 (6.7) 14.1 (25.6) Consolidated income before taxes $ 162.4 $ 90.9 $ 299.8 $ 170.3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Second Quarter of Fiscal 2021 North America $ 212.2 $ 97.2 $ 60.4 $ 123.3 $ 493.1 Europe 101.0 72.2 93.6 25.1 291.9 Asia Pacific 45.8 39.5 15.1 7.6 108.0 Rest of World 5.8 10.8 28.4 7.3 52.3 Total segment revenue $ 364.8 $ 219.7 $ 197.5 $ 163.3 $ 945.3 Second Quarter of Fiscal 2020 North America $ 175.6 $ 57.7 $ 51.8 $ 117.0 $ 402.1 Europe 78.0 45.1 63.3 20.7 207.1 Asia Pacific 36.4 33.4 14.0 7.0 90.8 Rest of World 5.3 9.0 14.7 6.2 35.2 Total segment revenue $ 295.3 $ 145.2 $ 143.8 $ 150.9 $ 735.2 First Two Quarters of Fiscal 2021 North America $ 412.0 $ 169.7 $ 114.0 $ 247.8 $ 943.5 Europe 195.3 132.6 199.4 44.8 572.1 Asia Pacific 89.4 77.0 36.1 15.3 217.8 Rest of World 11.2 22.1 53.2 12.1 98.6 Total segment revenue $ 707.9 $ 401.4 $ 402.7 $ 320.0 $ 1,832.0 First Two Quarters of Fiscal 2020 North America $ 347.7 $ 114.5 $ 105.5 $ 248.8 $ 816.5 Europe 159.6 95.8 153.7 39.8 448.9 Asia Pacific 73.5 62.1 31.5 17.5 184.6 Rest of World 11.4 19.0 33.4 15.4 79.2 Total segment revenue $ 592.2 $ 291.4 $ 324.1 $ 321.5 $ 1,529.2 Total revenue in the United States as included in the Condensed Consolidated Statements of Income was $443.3 million and $850.1 million and $368.7 million and $747.5 million for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1</t>
        </is>
      </c>
    </row>
    <row r="3">
      <c r="A3" s="3" t="inlineStr">
        <is>
          <t>Debt Disclosure [Abstract]</t>
        </is>
      </c>
    </row>
    <row r="4">
      <c r="A4" s="4" t="inlineStr">
        <is>
          <t>DEBT</t>
        </is>
      </c>
      <c r="B4" s="4" t="inlineStr">
        <is>
          <t>DEBT Debt consisted of the following: As of Second Quarter of Fiscal Year End Instrument Date of Issuance 2021 2020 (In millions) Effective interest rate Senior Notes: 2023 Senior Notes, 4.15%, due June 2023 June 2018 4.36% $ 300.0 $ 300.0 2028 Senior Notes, 4.90%, due June 2028 June 2018 5.04% 600.0 600.0 2024 Senior Notes, 4.75%, due December 2024 November 2014 4.95% 400.0 400.0 Credit Facilities: Uncommitted facilities, floating rate 0.72% 89.1 255.8 Promissory notes and other debt 0.1 0.1 Unamortized discount and issuance costs (7.8) (8.7) Total debt 1,381.4 1,547.2 Less: Short-term debt 89.1 255.8 Long-term debt $ 1,292.3 $ 1,291.4 Each of our debt agreements requires us to maintain compliance with certain debt covenants, all of which we complied with at the end of the second quarter of fiscal 2021. Debt Maturities At the end of the second quarter of fiscal 2021, our debt maturities based on outstanding principal were as follows (in millions): Year Payable 2021 (Remaining) $ 89.1 2022 — 2023 300.1 2024 400.0 2025 — Thereafter 600.0 Total $ 1,389.2 Senior Notes All of our senior notes are unsecured obligations. Interest on the senior notes is payable semi-annually in June and December of each year. Additional details are unchanged from the information disclosed in Note 6, “Debt” of the 2020 Form 10-K. 2018 Credit Facilities At the end of the second quarter of fiscal 2021, we had access to a $1.25 billion unsecured revolving credit facility maturing in May 2023, which may be used for working capital and general corporate purposes, including permitted acquisitions. As part of the credit facility, we may request an additional term loan facility up to $500.0 million prior to the maturity of the credit facility and subject to approval. Uncommitted Facilities At the end of the second quarter of fiscal 2021, we had two $75.0 million, one €100.0 million, and one £55.0 million revolving credit facilities, which are uncommitted (the “uncommitted facilities”). Generally, these uncommitted facilities may be redeemed upon demand. Borrowings under uncommitted facilities are classified as short-term debt in the Condensed Consolidated Balance Sheet. For further information, refer to Note 6 “Debt” of the 2020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FAIR VALUE MEASUREMENTS The following table summarizes the fair values of financial instruments at fair value on a recurring basis for the periods indicated and determined using the following inputs: Fair Values as of the end of the Second Quarter of Fiscal 2021 Fair Values at the end of Fiscal 2020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45.1 $ — $ — $ 45.1 $ 41.9 $ — $ — $ 41.9 Derivatives (2) — 0.3 — 0.3 — 0.9 — 0.9 Total assets measured at fair value $ 45.1 $ 0.3 $ — $ 45.4 $ 41.9 $ 0.9 $ — $ 42.8 Liabilities Deferred compensation plan (1) $ 45.1 $ — $ — $ 45.1 $ 41.9 $ — $ — $ 41.9 Derivatives (2) — 0.2 — 0.2 — 0.5 — 0.5 Contingent consideration (3) — — 14.1 14.1 — — 12.3 12.3 Total liabilities measured at fair value $ 45.1 $ 0.2 $ 14.1 $ 59.4 $ 41.9 $ 0.5 $ 12.3 $ 54.7 (1) Represents a self-directed, non-qualified deferred compensation plan for certain executives and other highly compensated employees that are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densed Consolidated Balance Sheets. (3) Represents arrangements to pay the former owners of certain companies that we acquired that are included in Other current liabilities on our Condensed Consolidated Balance Sheets. The fair values are estimated using scenario-based methods or option pricing methods based upon estimated future revenues, gross margins, or other milestones. Additional Fair Value Information The total estimated fair value of all outstanding financial instruments that are not recorded at fair value on a recurring basis (debt) was approximately $1.6 billion and $1.8 billion at the end of the second quarter of fiscal 2021 and at the end of fiscal 2020 . The fair value of the senior notes was determined based on observable market prices in less active markets and is categorized accordingly as Level II. The uncommitted facilities, promissory notes, and other debt are all short-term in nature; therefore, the amounts reported in our Condensed Consolidated Balance Sheet approximate their fair value. The fair values do not indicate the amount we would currently have to pay to extinguish any of thi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o Obtain Customer Contracts</t>
        </is>
      </c>
      <c r="B1" s="2" t="inlineStr">
        <is>
          <t>6 Months Ended</t>
        </is>
      </c>
    </row>
    <row r="2">
      <c r="B2" s="2" t="inlineStr">
        <is>
          <t>Jul. 02, 2021</t>
        </is>
      </c>
    </row>
    <row r="3">
      <c r="A3" s="3" t="inlineStr">
        <is>
          <t>Deferred Costs, Capitalized, Prepaid, and Other Assets Disclosure [Abstract]</t>
        </is>
      </c>
    </row>
    <row r="4">
      <c r="A4" s="4" t="inlineStr">
        <is>
          <t>DEFERRED COSTS TO OBTAIN CUSTOMER CONTRACTS</t>
        </is>
      </c>
      <c r="B4" s="4" t="inlineStr">
        <is>
          <t>DEFERRED COSTS TO OBTAIN CUSTOMER CONTRACTS Deferred costs to obtain customer contracts at the end of the second quarter of fiscal 2021 and fiscal year end 2020 were $54.0 million and $51.3 million. These costs are included in Other non-current assets in the Condensed Consolidated Balance Sheets. Amortization expense related to deferred costs to obtain customer contracts for the second quarter and the first two quarters of fiscal 2021 and 2020 was $6.3 million and $12.4 million a nd $5.6 million and $11.1 million, respectively. This expense is included in Sales and marketing expenses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l. 02, 2021</t>
        </is>
      </c>
    </row>
    <row r="3">
      <c r="A3" s="3" t="inlineStr">
        <is>
          <t>Product Warranties Disclosures [Abstract]</t>
        </is>
      </c>
    </row>
    <row r="4">
      <c r="A4" s="4" t="inlineStr">
        <is>
          <t>PRODUCT WARRANTIES</t>
        </is>
      </c>
      <c r="B4" s="4" t="inlineStr">
        <is>
          <t>PRODUCT WARRANTIESWe accrue for warranty costs as part of our cost of sales based on associated material product costs, technical support, labor costs, and costs incurred by third parties performing work on our behalf. Our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Accrued warranty expense at the end of the second quarter of fiscal 2021 and fiscal year end 2020 was $18.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l. 02, 2021</t>
        </is>
      </c>
    </row>
    <row r="3">
      <c r="A3" s="3" t="inlineStr">
        <is>
          <t>Revenue Recognition and Deferred Revenue [Abstract]</t>
        </is>
      </c>
    </row>
    <row r="4">
      <c r="A4" s="4" t="inlineStr">
        <is>
          <t>DEFERRED REVENUE AND REMAINING PERFORMANCE OBLIGATIONS</t>
        </is>
      </c>
      <c r="B4" s="4" t="inlineStr">
        <is>
          <t>DEFERRED REVENUE AND REMAINING PERFORMANCE OBLIGATIONS Deferred Revenue Changes to our deferred revenue during the second quarter and first two quarters of fiscal 2021 and 2020 were as follows: Second Quarter of First Two Quarters of (In millions) 2021 2020 2021 2020 Beginning balance of the period $ 618.9 $ 551.5 $ 613.8 $ 541.9 Revenue recognized (132.4) (130.1) (379.6) (331.9) Net deferred revenue activity 119.6 109.6 371.9 321.0 Ending balance of the period $ 606.1 $ 531.0 $ 606.1 $ 531.0 Remaining Performance Obligations As of the end of the second quarter of fiscal 2021, approximately $1.5 billion of revenue is expected to be recognized from remaining performance obligations for which goods or services have not been delivered, primarily subscription and software maintenance, and to a lesser extent, hardware and professional services contracts. We expect to recognize $1.2 billion or 75% of our remaining performance obligations as revenue during the next 12 months, and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1</t>
        </is>
      </c>
    </row>
    <row r="3">
      <c r="A3" s="3" t="inlineStr">
        <is>
          <t>Earnings Per Share [Abstract]</t>
        </is>
      </c>
    </row>
    <row r="4">
      <c r="A4" s="4" t="inlineStr">
        <is>
          <t>EARNINGS PER SHARE</t>
        </is>
      </c>
      <c r="B4" s="4" t="inlineStr">
        <is>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following table shows the computation of basic and diluted earnings per share: Second Quarter of First Two Quarters of 2021 2020 2021 2020 (In millions, except per share amounts) Numerator: Net income attributable to Trimble Inc. $ 138.9 $ 63.0 $ 253.4 $ 124.9 Denominator: Weighted average number of common shares used in basic earnings per share 251.5 250.0 251.3 250.0 Effect of dilutive securities 2.7 1.2 2.9 1.5 Weighted average number of common shares and dilutive potential common shares used in diluted earnings per share 254.2 251.2 254.2 251.5 Basic earnings per share $ 0.55 $ 0.25 $ 1.01 $ 0.50 Diluted earnings per share $ 0.55 $ 0.25 $ 1.00 $ 0.50 Antidilutive weighted average shares (1) 0.1 2.1 0.2 1.8 (1) Antidilutive shares are excluded from the calculation of diluted shares and diluted earnings per share because their impact would increase the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INCOME TAXES Our effective income tax rate for the second quarter of fiscal 2021 was 14.5%, as compared to 30.5% in the corresponding period in fiscal 2020. The decrease was primarily due to a one-time tax charge related to increased valuation allowance arising from California tax legislation in the second quarter of fiscal 2020 and a one-time tax benefit from a foreign deferred tax asset in the second quarter of fiscal 2021. For the first two quarters of fiscal 2021, our effective income tax rate was 15.4%, as compared to 26.5% in the corresponding period in fiscal 2020 due to the same reasons above as well as a one-time tax benefit from foreign income tax refunds in the first quarter of fiscal 2021. We and our subsidiaries are subject to U.S. federal, state, and foreign income taxes. Currently, we are in different stages of multiple year examinations by various state and foreign taxing authorities. While we believe our reserves are more likely than not to be adequate to cover final resolution of all open tax matters, it is reasonably possible that future obligations related to these matters could arise. Unrecognized tax benefits of $48.1 million and $47.8 million as of the end of the second quarter of fiscal 2021 and fiscal year end 2020, if recognized, would favorably affect the effective income tax rate in future periods. As of the end of the second quarter of fiscal 2021 and fiscal year end 2020, we accrued interest and penalties of $10.6 million and $9.6 million. Although timing of the resolution and/or closure of audits is not certain, we do not believe that our gross unrecognized tax benefits would materially change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2, 2021</t>
        </is>
      </c>
      <c r="C1" s="2" t="inlineStr">
        <is>
          <t>Jan. 01, 2021</t>
        </is>
      </c>
    </row>
    <row r="2">
      <c r="A2" s="3" t="inlineStr">
        <is>
          <t>Current assets:</t>
        </is>
      </c>
    </row>
    <row r="3">
      <c r="A3" s="4" t="inlineStr">
        <is>
          <t>Cash and cash equivalents</t>
        </is>
      </c>
      <c r="B3" s="6" t="n">
        <v>484.4</v>
      </c>
      <c r="C3" s="6" t="n">
        <v>237.7</v>
      </c>
    </row>
    <row r="4">
      <c r="A4" s="4" t="inlineStr">
        <is>
          <t>Accounts receivable, net</t>
        </is>
      </c>
      <c r="B4" s="7" t="n">
        <v>583.2</v>
      </c>
      <c r="C4" s="7" t="n">
        <v>620.5</v>
      </c>
    </row>
    <row r="5">
      <c r="A5" s="4" t="inlineStr">
        <is>
          <t>Inventories</t>
        </is>
      </c>
      <c r="B5" s="7" t="n">
        <v>298.5</v>
      </c>
      <c r="C5" s="7" t="n">
        <v>301.7</v>
      </c>
    </row>
    <row r="6">
      <c r="A6" s="4" t="inlineStr">
        <is>
          <t>Other current assets</t>
        </is>
      </c>
      <c r="B6" s="7" t="n">
        <v>128.4</v>
      </c>
      <c r="C6" s="7" t="n">
        <v>121.5</v>
      </c>
    </row>
    <row r="7">
      <c r="A7" s="4" t="inlineStr">
        <is>
          <t>Total current assets</t>
        </is>
      </c>
      <c r="B7" s="7" t="n">
        <v>1494.5</v>
      </c>
      <c r="C7" s="7" t="n">
        <v>1281.4</v>
      </c>
    </row>
    <row r="8">
      <c r="A8" s="4" t="inlineStr">
        <is>
          <t>Property and equipment, net</t>
        </is>
      </c>
      <c r="B8" s="7" t="n">
        <v>229.3</v>
      </c>
      <c r="C8" s="7" t="n">
        <v>251.8</v>
      </c>
    </row>
    <row r="9">
      <c r="A9" s="4" t="inlineStr">
        <is>
          <t>Operating lease right-of-use assets</t>
        </is>
      </c>
      <c r="B9" s="7" t="n">
        <v>114.4</v>
      </c>
      <c r="C9" s="7" t="n">
        <v>128.9</v>
      </c>
    </row>
    <row r="10">
      <c r="A10" s="4" t="inlineStr">
        <is>
          <t>Goodwill</t>
        </is>
      </c>
      <c r="B10" s="7" t="n">
        <v>3846.8</v>
      </c>
      <c r="C10" s="7" t="n">
        <v>3876.5</v>
      </c>
    </row>
    <row r="11">
      <c r="A11" s="4" t="inlineStr">
        <is>
          <t>Other purchased intangible assets, net</t>
        </is>
      </c>
      <c r="B11" s="7" t="n">
        <v>508.3</v>
      </c>
      <c r="C11" s="7" t="n">
        <v>580.1</v>
      </c>
    </row>
    <row r="12">
      <c r="A12" s="4" t="inlineStr">
        <is>
          <t>Deferred income tax assets</t>
        </is>
      </c>
      <c r="B12" s="7" t="n">
        <v>504.7</v>
      </c>
      <c r="C12" s="7" t="n">
        <v>510.2</v>
      </c>
    </row>
    <row r="13">
      <c r="A13" s="4" t="inlineStr">
        <is>
          <t>Other non-current assets</t>
        </is>
      </c>
      <c r="B13" s="7" t="n">
        <v>264.2</v>
      </c>
      <c r="C13" s="5" t="n">
        <v>248</v>
      </c>
    </row>
    <row r="14">
      <c r="A14" s="4" t="inlineStr">
        <is>
          <t>Total assets</t>
        </is>
      </c>
      <c r="B14" s="7" t="n">
        <v>6962.2</v>
      </c>
      <c r="C14" s="7" t="n">
        <v>6876.9</v>
      </c>
    </row>
    <row r="15">
      <c r="A15" s="3" t="inlineStr">
        <is>
          <t>Current liabilities:</t>
        </is>
      </c>
    </row>
    <row r="16">
      <c r="A16" s="4" t="inlineStr">
        <is>
          <t>Short-term debt</t>
        </is>
      </c>
      <c r="B16" s="7" t="n">
        <v>89.09999999999999</v>
      </c>
      <c r="C16" s="7" t="n">
        <v>255.8</v>
      </c>
    </row>
    <row r="17">
      <c r="A17" s="4" t="inlineStr">
        <is>
          <t>Accounts payable</t>
        </is>
      </c>
      <c r="B17" s="7" t="n">
        <v>181.4</v>
      </c>
      <c r="C17" s="7" t="n">
        <v>143.2</v>
      </c>
    </row>
    <row r="18">
      <c r="A18" s="4" t="inlineStr">
        <is>
          <t>Accrued compensation and benefits</t>
        </is>
      </c>
      <c r="B18" s="7" t="n">
        <v>180.2</v>
      </c>
      <c r="C18" s="7" t="n">
        <v>166.8</v>
      </c>
    </row>
    <row r="19">
      <c r="A19" s="4" t="inlineStr">
        <is>
          <t>Deferred revenue</t>
        </is>
      </c>
      <c r="B19" s="7" t="n">
        <v>536.5</v>
      </c>
      <c r="C19" s="7" t="n">
        <v>560.5</v>
      </c>
    </row>
    <row r="20">
      <c r="A20" s="4" t="inlineStr">
        <is>
          <t>Other current liabilities</t>
        </is>
      </c>
      <c r="B20" s="7" t="n">
        <v>181.3</v>
      </c>
      <c r="C20" s="5" t="n">
        <v>185</v>
      </c>
    </row>
    <row r="21">
      <c r="A21" s="4" t="inlineStr">
        <is>
          <t>Total current liabilities</t>
        </is>
      </c>
      <c r="B21" s="7" t="n">
        <v>1168.5</v>
      </c>
      <c r="C21" s="7" t="n">
        <v>1311.3</v>
      </c>
    </row>
    <row r="22">
      <c r="A22" s="4" t="inlineStr">
        <is>
          <t>Long-term debt</t>
        </is>
      </c>
      <c r="B22" s="7" t="n">
        <v>1292.3</v>
      </c>
      <c r="C22" s="7" t="n">
        <v>1291.4</v>
      </c>
    </row>
    <row r="23">
      <c r="A23" s="4" t="inlineStr">
        <is>
          <t>Deferred revenue, non-current</t>
        </is>
      </c>
      <c r="B23" s="7" t="n">
        <v>69.59999999999999</v>
      </c>
      <c r="C23" s="7" t="n">
        <v>53.3</v>
      </c>
    </row>
    <row r="24">
      <c r="A24" s="4" t="inlineStr">
        <is>
          <t>Deferred income tax liabilities</t>
        </is>
      </c>
      <c r="B24" s="7" t="n">
        <v>288.8</v>
      </c>
      <c r="C24" s="7" t="n">
        <v>300.3</v>
      </c>
    </row>
    <row r="25">
      <c r="A25" s="4" t="inlineStr">
        <is>
          <t>Income taxes payable</t>
        </is>
      </c>
      <c r="B25" s="7" t="n">
        <v>54.5</v>
      </c>
      <c r="C25" s="7" t="n">
        <v>62.2</v>
      </c>
    </row>
    <row r="26">
      <c r="A26" s="4" t="inlineStr">
        <is>
          <t>Operating lease liabilities</t>
        </is>
      </c>
      <c r="B26" s="7" t="n">
        <v>96.8</v>
      </c>
      <c r="C26" s="7" t="n">
        <v>109.2</v>
      </c>
    </row>
    <row r="27">
      <c r="A27" s="4" t="inlineStr">
        <is>
          <t>Other non-current liabilities</t>
        </is>
      </c>
      <c r="B27" s="7" t="n">
        <v>153.1</v>
      </c>
      <c r="C27" s="7" t="n">
        <v>150.6</v>
      </c>
    </row>
    <row r="28">
      <c r="A28" s="4" t="inlineStr">
        <is>
          <t>Total liabilities</t>
        </is>
      </c>
      <c r="B28" s="7" t="n">
        <v>3123.6</v>
      </c>
      <c r="C28" s="7" t="n">
        <v>3278.3</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01 par value; 3.0 shares authorized; none issued and outstanding</t>
        </is>
      </c>
      <c r="B31" s="5" t="n">
        <v>0</v>
      </c>
      <c r="C31" s="5" t="n">
        <v>0</v>
      </c>
    </row>
    <row r="32">
      <c r="A32" s="4" t="inlineStr">
        <is>
          <t>Common stock, $0.001 par value; 360.0 shares authorized; 251.6 and 250.8 shares issued and outstanding at the end of the second quarter of 2021 and fiscal year end 2020, respectively</t>
        </is>
      </c>
      <c r="B32" s="7" t="n">
        <v>0.3</v>
      </c>
      <c r="C32" s="7" t="n">
        <v>0.3</v>
      </c>
    </row>
    <row r="33">
      <c r="A33" s="4" t="inlineStr">
        <is>
          <t>Additional paid-in-capital</t>
        </is>
      </c>
      <c r="B33" s="5" t="n">
        <v>1873</v>
      </c>
      <c r="C33" s="7" t="n">
        <v>1801.7</v>
      </c>
    </row>
    <row r="34">
      <c r="A34" s="4" t="inlineStr">
        <is>
          <t>Retained earnings</t>
        </is>
      </c>
      <c r="B34" s="7" t="n">
        <v>2077.2</v>
      </c>
      <c r="C34" s="7" t="n">
        <v>1893.4</v>
      </c>
    </row>
    <row r="35">
      <c r="A35" s="4" t="inlineStr">
        <is>
          <t>Accumulated other comprehensive loss</t>
        </is>
      </c>
      <c r="B35" s="7" t="n">
        <v>-111.9</v>
      </c>
      <c r="C35" s="7" t="n">
        <v>-98.5</v>
      </c>
    </row>
    <row r="36">
      <c r="A36" s="4" t="inlineStr">
        <is>
          <t>Total Trimble Inc. stockholders' equity</t>
        </is>
      </c>
      <c r="B36" s="7" t="n">
        <v>3838.6</v>
      </c>
      <c r="C36" s="7" t="n">
        <v>3596.9</v>
      </c>
    </row>
    <row r="37">
      <c r="A37" s="4" t="inlineStr">
        <is>
          <t>Noncontrolling interests</t>
        </is>
      </c>
      <c r="B37" s="5" t="n">
        <v>0</v>
      </c>
      <c r="C37" s="7" t="n">
        <v>1.7</v>
      </c>
    </row>
    <row r="38">
      <c r="A38" s="4" t="inlineStr">
        <is>
          <t>Total stockholders' equity</t>
        </is>
      </c>
      <c r="B38" s="7" t="n">
        <v>3838.6</v>
      </c>
      <c r="C38" s="7" t="n">
        <v>3598.6</v>
      </c>
    </row>
    <row r="39">
      <c r="A39" s="4" t="inlineStr">
        <is>
          <t>Total liabilities and stockholders' equity</t>
        </is>
      </c>
      <c r="B39" s="6" t="n">
        <v>6962.2</v>
      </c>
      <c r="C39" s="6" t="n">
        <v>68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Commitments As of the end of the second quarter of fiscal 2021, we had unconditional purchase obligations of approximately $355.3 million . These unconditional purchase obligations primarily represent open non-cancellable purchase orders for material purchases with our vendors.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6 Months Ended</t>
        </is>
      </c>
    </row>
    <row r="2">
      <c r="B2" s="2" t="inlineStr">
        <is>
          <t>Jul. 02, 2021</t>
        </is>
      </c>
    </row>
    <row r="3">
      <c r="A3" s="3" t="inlineStr">
        <is>
          <t>Accounting Policies [Abstract]</t>
        </is>
      </c>
    </row>
    <row r="4">
      <c r="A4" s="4" t="inlineStr">
        <is>
          <t>Use of Estimates</t>
        </is>
      </c>
      <c r="B4" s="4" t="inlineStr">
        <is>
          <t>We have made estimates and judgments affecting the amounts reported in our Condensed Consolidat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our 2020 Form 10-K where we include additional information about our significant accounting policies and the methods and assumptions used in our estimates.</t>
        </is>
      </c>
    </row>
    <row r="5">
      <c r="A5" s="4" t="inlineStr">
        <is>
          <t>Recently Adopted Accounting Pronouncements/Recently Issued Account Pronouncements Not Yet Adopted</t>
        </is>
      </c>
      <c r="B5" s="4" t="inlineStr">
        <is>
          <t>Recently Adopted Accounting Pronouncements Income Taxes - Simplifying the Accounting for Income Taxes In December 2019, the Financial Accounting Standards Board (FASB) issued amendments to the accounting for Income Taxes to reduce complexity by removing certain exceptions and implementing targeted simplifications. We adopted the new standard on a prospective basis at the beginning of fiscal year 2021. The adoption did not have a material impact on our Condensed Consolidated Financial Statements.</t>
        </is>
      </c>
    </row>
    <row r="6">
      <c r="A6" s="4" t="inlineStr">
        <is>
          <t>Product Warranties</t>
        </is>
      </c>
      <c r="B6" s="4" t="inlineStr">
        <is>
          <t>We accrue for warranty costs as part of our cost of sales based on associated material product costs, technical support, labor costs, and costs incurred by third parties performing work on our behalf.  Our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t>
        </is>
      </c>
    </row>
    <row r="7">
      <c r="A7" s="4" t="inlineStr">
        <is>
          <t>Earnings Per Share</t>
        </is>
      </c>
      <c r="B7" s="4" t="inlineStr">
        <is>
          <t>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6 Months Ended</t>
        </is>
      </c>
    </row>
    <row r="2">
      <c r="B2" s="2" t="inlineStr">
        <is>
          <t>Jul. 02, 2021</t>
        </is>
      </c>
    </row>
    <row r="3">
      <c r="A3" s="3" t="inlineStr">
        <is>
          <t>Goodwill and Intangible Assets Disclosure [Abstract]</t>
        </is>
      </c>
    </row>
    <row r="4">
      <c r="A4" s="4" t="inlineStr">
        <is>
          <t>Schedule Of Intangible Assets</t>
        </is>
      </c>
      <c r="B4" s="4" t="inlineStr">
        <is>
          <t xml:space="preserve">The following table presents a summary of our total intangible assets: As of Second Quarter of Fiscal 2021 Fiscal Year End 2020 Gross Gross Carrying Accumulated Net Carrying Carrying Accumulated Net Carrying (In millions) Amount Amortization Amount Amount Amortization Amount Developed product technology $ 1,057.4 $ (798.3) $ 259.1 $ 1,118.2 $ (811.1) $ 307.1 Customer relationships 660.3 (419.1) 241.2 681.1 (419.3) 261.8 Trade names and trademarks 48.1 (45.5) 2.6 58.3 (51.9) 6.4 Distribution rights and other intellectual property 42.7 (37.3) 5.4 45.8 (41.0) 4.8 $ 1,808.5 $ (1,300.2) $ 508.3 $ 1,903.4 $ (1,323.3) $ 580.1 </t>
        </is>
      </c>
    </row>
    <row r="5">
      <c r="A5" s="4" t="inlineStr">
        <is>
          <t>Schedule Of Estimated Future Amortization Expense</t>
        </is>
      </c>
      <c r="B5" s="4" t="inlineStr">
        <is>
          <t xml:space="preserve">The estimated future amortization expense of purchased intangible assets as of the end of the second quarter of fiscal 2021 was as follows: (In millions) 2021 (Remaining) $ 68.2 2022 119.0 2023 106.8 2024 81.2 2025 46.8 Thereafter 86.3 Total $ 508.3 </t>
        </is>
      </c>
    </row>
    <row r="6">
      <c r="A6" s="4" t="inlineStr">
        <is>
          <t>Changes In Carrying Amount Of Goodwill By Operating Segment</t>
        </is>
      </c>
      <c r="B6" s="4" t="inlineStr">
        <is>
          <t xml:space="preserve">The changes in the carrying amount of goodwill by segment for the first two quarters of fiscal 2021 were as follows: Buildings and Infrastructure Geospatial Resources and Utilities Transportation Total (In millions) Balance as of fiscal year end 2020 $ 1,997.4 $ 415.7 $ 453.8 $ 1,009.6 $ 3,876.5 Foreign currency translation and other adjustments (13.8) (4.2) (2.3) (9.4) (29.7) Balance as of the end of the second quarter of fiscal 2021 $ 1,983.6 $ 411.5 $ 451.5 $ 1,000.2 $ 3,8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l. 02, 2021</t>
        </is>
      </c>
    </row>
    <row r="3">
      <c r="A3" s="3" t="inlineStr">
        <is>
          <t>Inventory, Net [Abstract]</t>
        </is>
      </c>
    </row>
    <row r="4">
      <c r="A4" s="4" t="inlineStr">
        <is>
          <t>Components Of Net Inventories</t>
        </is>
      </c>
      <c r="B4" s="4" t="inlineStr">
        <is>
          <t xml:space="preserve">Inventories consisted of the following: Second Quarter of Fiscal Year End As of 2021 2020 (In millions) Raw materials $ 101.0 $ 95.6 Work-in-process 13.4 16.0 Finished goods 184.1 190.1 Total inventories $ 298.5 $ 3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Schedule Of Revenue, Operating Income And Identifiable Assets By Segment</t>
        </is>
      </c>
      <c r="B4" s="4" t="inlineStr">
        <is>
          <t xml:space="preserve"> Reporting Segments Buildings and Infrastructure Geospatial Resources and Utilities Transportation Total (In millions) Second Quarter of Fiscal 2021 Revenue $ 364.7 $ 219.7 $ 197.5 $ 163.3 $ 945.2 Acquired deferred revenue adjustment 0.1 — — — 0.1 Segment revenue $ 364.8 $ 219.7 $ 197.5 $ 163.3 $ 945.3 Operating income $ 105.1 $ 66.1 $ 70.5 $ 12.8 $ 254.5 Acquired deferred revenue adjustment 0.1 — — — 0.1 Amortization of acquired capitalized commissions (1.1) — — — (1.1) Segment operating income $ 104.1 $ 66.1 $ 70.5 $ 12.8 $ 253.5 Depreciation expense $ 1.8 $ 1.8 $ 1.5 $ 1.1 $ 6.2 Second Quarter of Fiscal 2020 Revenue $ 295.2 $ 145.2 $ 142.9 $ 150.3 $ 733.6 Acquired deferred revenue adjustment 0.1 — 0.9 0.6 1.6 Segment revenue $ 295.3 $ 145.2 $ 143.8 $ 150.9 $ 735.2 Operating income $ 86.6 $ 37.4 $ 48.3 $ 13.8 $ 186.1 Acquired deferred revenue adjustment 0.1 — 0.9 0.6 1.6 Amortization of acquired capitalized commissions (1.3) — (0.1) — (1.4) Segment operating income $ 85.4 $ 37.4 $ 49.1 $ 14.4 $ 186.3 Depreciation expense $ 2.0 $ 1.5 $ 1.3 $ 1.1 $ 5.9 First Two Quarters of Fiscal 2021 Revenue $ 707.7 $ 401.4 $ 402.7 $ 319.9 $ 1,831.7 Acquired deferred revenue adjustment 0.2 — — 0.1 0.3 Segment revenue $ 707.9 $ 401.4 $ 402.7 $ 320.0 $ 1,832.0 Operating income $ 202.5 $ 114.8 $ 150.6 $ 21.2 $ 489.1 Acquired deferred revenue adjustment 0.2 — — 0.1 0.3 Amortization of acquired capitalized commissions (2.2) — — (0.1) (2.3) Segment operating income $ 200.5 $ 114.8 $ 150.6 $ 21.2 $ 487.1 Depreciation expense $ 3.6 $ 3.5 $ 3.0 $ 2.0 $ 12.1 First Two Quarters of Fiscal 2020 Revenue $ 592.0 $ 291.4 $ 321.9 $ 320.6 $ 1,525.9 Acquired deferred revenue adjustment 0.2 — 2.2 0.9 $ 3.3 Segment revenue $ 592.2 $ 291.4 $ 324.1 $ 321.5 $ 1,529.2 Operating income $ 148.7 $ 67.9 $ 113.9 $ 30.5 361.0 Acquired deferred revenue adjustment 0.2 — 2.2 0.9 3.3 Amortization of acquired capitalized commissions (2.7) — (0.1) (0.1) (2.9) Segment operating income $ 146.2 $ 67.9 $ 116.0 $ 31.3 $ 361.4 Depreciation expense $ 4.1 $ 2.9 $ 2.6 $ 2.2 $ 11.8 Reporting Segments Buildings and Infrastructure Geospatial Resources and Utilities Transportation Total (In millions) As of the end of the Second Quarter of Fiscal 2021 Accounts receivable, net $ 206.3 $ 123.0 $ 101.0 $ 152.9 $ 583.2 Inventories 58.9 121.8 54.5 63.3 298.5 Goodwill 1,983.6 411.5 451.5 1,000.2 3,846.8 As of Fiscal Year End 2020 Accounts receivable, net $ 260.1 $ 117.5 $ 91.2 $ 151.7 $ 620.5 Inventories 59.1 120.1 49.0 73.5 301.7 Goodwill 1,997.4 415.7 453.8 1,009.6 3,876.5 </t>
        </is>
      </c>
    </row>
    <row r="5">
      <c r="A5" s="4" t="inlineStr">
        <is>
          <t>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Second Quarter of First Two Quarters of 2021 2020 2021 2020 (In millions) Consolidated segment operating income $ 253.5 $ 186.3 $ 487.1 $ 361.4 Unallocated general corporate expenses (24.9) (16.4) (49.3) (30.3) Acquired deferred revenue adjustment (0.1) (1.6) (0.3) (3.3) Amortization of acquired capitalized commissions 1.1 1.4 2.3 2.9 Amortization of purchased intangible assets (35.0) (39.8) (70.8) (80.2) Acquisition / divestiture items (6.6) (1.9) (10.1) (12.7) Stock-based compensation / deferred compensation (38.3) (25.4) (67.0) (29.9) Restructuring and other costs (4.9) (5.0) (6.2) (12.0) Consolidated operating income 144.8 97.6 285.7 195.9 Total non-operating income (expense), net 17.6 (6.7) 14.1 (25.6) Consolidated income before taxes $ 162.4 $ 90.9 $ 299.8 $ 170.3 </t>
        </is>
      </c>
    </row>
    <row r="6">
      <c r="A6" s="4" t="inlineStr">
        <is>
          <t>Schedule of Revenue from External Customers and Long-Lived Assets, by Geographical Areas</t>
        </is>
      </c>
      <c r="B6" s="4" t="inlineStr">
        <is>
          <t xml:space="preserve">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Second Quarter of Fiscal 2021 North America $ 212.2 $ 97.2 $ 60.4 $ 123.3 $ 493.1 Europe 101.0 72.2 93.6 25.1 291.9 Asia Pacific 45.8 39.5 15.1 7.6 108.0 Rest of World 5.8 10.8 28.4 7.3 52.3 Total segment revenue $ 364.8 $ 219.7 $ 197.5 $ 163.3 $ 945.3 Second Quarter of Fiscal 2020 North America $ 175.6 $ 57.7 $ 51.8 $ 117.0 $ 402.1 Europe 78.0 45.1 63.3 20.7 207.1 Asia Pacific 36.4 33.4 14.0 7.0 90.8 Rest of World 5.3 9.0 14.7 6.2 35.2 Total segment revenue $ 295.3 $ 145.2 $ 143.8 $ 150.9 $ 735.2 First Two Quarters of Fiscal 2021 North America $ 412.0 $ 169.7 $ 114.0 $ 247.8 $ 943.5 Europe 195.3 132.6 199.4 44.8 572.1 Asia Pacific 89.4 77.0 36.1 15.3 217.8 Rest of World 11.2 22.1 53.2 12.1 98.6 Total segment revenue $ 707.9 $ 401.4 $ 402.7 $ 320.0 $ 1,832.0 First Two Quarters of Fiscal 2020 North America $ 347.7 $ 114.5 $ 105.5 $ 248.8 $ 816.5 Europe 159.6 95.8 153.7 39.8 448.9 Asia Pacific 73.5 62.1 31.5 17.5 184.6 Rest of World 11.4 19.0 33.4 15.4 79.2 Total segment revenue $ 592.2 $ 291.4 $ 324.1 $ 321.5 $ 1,5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2, 2021</t>
        </is>
      </c>
    </row>
    <row r="3">
      <c r="A3" s="3" t="inlineStr">
        <is>
          <t>Debt Disclosure [Abstract]</t>
        </is>
      </c>
    </row>
    <row r="4">
      <c r="A4" s="4" t="inlineStr">
        <is>
          <t>Schedule Of Debt</t>
        </is>
      </c>
      <c r="B4" s="4" t="inlineStr">
        <is>
          <t xml:space="preserve">Debt consisted of the following: As of Second Quarter of Fiscal Year End Instrument Date of Issuance 2021 2020 (In millions) Effective interest rate Senior Notes: 2023 Senior Notes, 4.15%, due June 2023 June 2018 4.36% $ 300.0 $ 300.0 2028 Senior Notes, 4.90%, due June 2028 June 2018 5.04% 600.0 600.0 2024 Senior Notes, 4.75%, due December 2024 November 2014 4.95% 400.0 400.0 Credit Facilities: Uncommitted facilities, floating rate 0.72% 89.1 255.8 Promissory notes and other debt 0.1 0.1 Unamortized discount and issuance costs (7.8) (8.7) Total debt 1,381.4 1,547.2 Less: Short-term debt 89.1 255.8 Long-term debt $ 1,292.3 $ 1,291.4 </t>
        </is>
      </c>
    </row>
    <row r="5">
      <c r="A5" s="4" t="inlineStr">
        <is>
          <t>Schedule of Maturities of Long-term Debt</t>
        </is>
      </c>
      <c r="B5" s="4" t="inlineStr">
        <is>
          <t xml:space="preserve">At the end of the second quarter of fiscal 2021, our debt maturities based on outstanding principal were as follows (in millions): Year Payable 2021 (Remaining) $ 89.1 2022 — 2023 300.1 2024 400.0 2025 — Thereafter 600.0 Total $ 1,3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Assets And Liabilities Measured At Fair Value On A Recurring Basis</t>
        </is>
      </c>
      <c r="B4" s="4" t="inlineStr">
        <is>
          <t>The following table summarizes the fair values of financial instruments at fair value on a recurring basis for the periods indicated and determined using the following inputs: Fair Values as of the end of the Second Quarter of Fiscal 2021 Fair Values at the end of Fiscal 2020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45.1 $ — $ — $ 45.1 $ 41.9 $ — $ — $ 41.9 Derivatives (2) — 0.3 — 0.3 — 0.9 — 0.9 Total assets measured at fair value $ 45.1 $ 0.3 $ — $ 45.4 $ 41.9 $ 0.9 $ — $ 42.8 Liabilities Deferred compensation plan (1) $ 45.1 $ — $ — $ 45.1 $ 41.9 $ — $ — $ 41.9 Derivatives (2) — 0.2 — 0.2 — 0.5 — 0.5 Contingent consideration (3) — — 14.1 14.1 — — 12.3 12.3 Total liabilities measured at fair value $ 45.1 $ 0.2 $ 14.1 $ 59.4 $ 41.9 $ 0.5 $ 12.3 $ 54.7 (1) Represents a self-directed, non-qualified deferred compensation plan for certain executives and other highly compensated employees that are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densed Consolidated Balance Sheets. (3) Represents arrangements to pay the former owners of certain companies that we acquired that are included in Other current liabilities on our Condensed Consolidated Balance Sheets. The fair values are estimated using scenario-based methods or option pricing methods based upon estimated future revenues, gross margins, or other milesto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l. 02, 2021</t>
        </is>
      </c>
    </row>
    <row r="3">
      <c r="A3" s="3" t="inlineStr">
        <is>
          <t>Revenue Recognition and Deferred Revenue [Abstract]</t>
        </is>
      </c>
    </row>
    <row r="4">
      <c r="A4" s="4" t="inlineStr">
        <is>
          <t>Deferred Revenue And Performance Obligations</t>
        </is>
      </c>
      <c r="B4" s="4" t="inlineStr">
        <is>
          <t xml:space="preserve">Changes to our deferred revenue during the second quarter and first two quarters of fiscal 2021 and 2020 were as follows: Second Quarter of First Two Quarters of (In millions) 2021 2020 2021 2020 Beginning balance of the period $ 618.9 $ 551.5 $ 613.8 $ 541.9 Revenue recognized (132.4) (130.1) (379.6) (331.9) Net deferred revenue activity 119.6 109.6 371.9 321.0 Ending balance of the period $ 606.1 $ 531.0 $ 606.1 $ 5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2, 2021</t>
        </is>
      </c>
    </row>
    <row r="3">
      <c r="A3" s="3" t="inlineStr">
        <is>
          <t>Earnings Per Share [Abstract]</t>
        </is>
      </c>
    </row>
    <row r="4">
      <c r="A4" s="4" t="inlineStr">
        <is>
          <t>Schedule Of Computation Of Earnings Per Share And Effect On Weighted-Average Number Of Shares</t>
        </is>
      </c>
      <c r="B4" s="4" t="inlineStr">
        <is>
          <t>The following table shows the computation of basic and diluted earnings per share: Second Quarter of First Two Quarters of 2021 2020 2021 2020 (In millions, except per share amounts) Numerator: Net income attributable to Trimble Inc. $ 138.9 $ 63.0 $ 253.4 $ 124.9 Denominator: Weighted average number of common shares used in basic earnings per share 251.5 250.0 251.3 250.0 Effect of dilutive securities 2.7 1.2 2.9 1.5 Weighted average number of common shares and dilutive potential common shares used in diluted earnings per share 254.2 251.2 254.2 251.5 Basic earnings per share $ 0.55 $ 0.25 $ 1.01 $ 0.50 Diluted earnings per share $ 0.55 $ 0.25 $ 1.00 $ 0.50 Antidilutive weighted average shares (1) 0.1 2.1 0.2 1.8 (1) Antidilutive shares are excluded from the calculation of diluted shares and diluted earnings per share because their impact would increase the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6" customWidth="1" min="6" max="6"/>
  </cols>
  <sheetData>
    <row r="1">
      <c r="A1" s="1" t="inlineStr">
        <is>
          <t>Stockholders' Equity (Narrative) (Detail) - USD ($)</t>
        </is>
      </c>
      <c r="B1" s="2" t="inlineStr">
        <is>
          <t>3 Months Ended</t>
        </is>
      </c>
      <c r="E1" s="2" t="inlineStr">
        <is>
          <t>6 Months Ended</t>
        </is>
      </c>
    </row>
    <row r="2">
      <c r="B2" s="2" t="inlineStr">
        <is>
          <t>Jul. 02, 2021</t>
        </is>
      </c>
      <c r="C2" s="2" t="inlineStr">
        <is>
          <t>Apr. 02, 2021</t>
        </is>
      </c>
      <c r="D2" s="2" t="inlineStr">
        <is>
          <t>Apr. 03, 2020</t>
        </is>
      </c>
      <c r="E2" s="2" t="inlineStr">
        <is>
          <t>Jul. 02, 2021</t>
        </is>
      </c>
      <c r="F2" s="2" t="inlineStr">
        <is>
          <t>Nov. 30, 2017</t>
        </is>
      </c>
    </row>
    <row r="3">
      <c r="A3" s="3" t="inlineStr">
        <is>
          <t>Equity, Class of Stock [Line Items]</t>
        </is>
      </c>
    </row>
    <row r="4">
      <c r="A4" s="4" t="inlineStr">
        <is>
          <t>Stock repurchases</t>
        </is>
      </c>
      <c r="C4" s="9" t="n">
        <v>40000000</v>
      </c>
      <c r="D4" s="9" t="n">
        <v>50000000</v>
      </c>
    </row>
    <row r="5">
      <c r="A5" s="4" t="inlineStr">
        <is>
          <t>Maximum | 2017 Stock Repurchase Program</t>
        </is>
      </c>
    </row>
    <row r="6">
      <c r="A6" s="3" t="inlineStr">
        <is>
          <t>Equity, Class of Stock [Line Items]</t>
        </is>
      </c>
    </row>
    <row r="7">
      <c r="A7" s="4" t="inlineStr">
        <is>
          <t>Stock repurchase program approved amount</t>
        </is>
      </c>
      <c r="F7" s="9" t="n">
        <v>600000000</v>
      </c>
    </row>
    <row r="8">
      <c r="A8" s="4" t="inlineStr">
        <is>
          <t>Open Market Purchases | 2017 Stock Repurchase Program</t>
        </is>
      </c>
    </row>
    <row r="9">
      <c r="A9" s="3" t="inlineStr">
        <is>
          <t>Equity, Class of Stock [Line Items]</t>
        </is>
      </c>
    </row>
    <row r="10">
      <c r="A10" s="4" t="inlineStr">
        <is>
          <t>Stock repurchased (in shares)</t>
        </is>
      </c>
      <c r="B10" s="5" t="n">
        <v>0</v>
      </c>
      <c r="E10" s="5" t="n">
        <v>600000</v>
      </c>
    </row>
    <row r="11">
      <c r="A11" s="4" t="inlineStr">
        <is>
          <t>Shares repurchased (in dollars per share)</t>
        </is>
      </c>
      <c r="E11" s="10" t="n">
        <v>71.23999999999999</v>
      </c>
    </row>
    <row r="12">
      <c r="A12" s="4" t="inlineStr">
        <is>
          <t>Stock repurchases</t>
        </is>
      </c>
      <c r="E12" s="9" t="n">
        <v>40000000</v>
      </c>
    </row>
    <row r="13">
      <c r="A13" s="4" t="inlineStr">
        <is>
          <t>Remaining amount authorized</t>
        </is>
      </c>
      <c r="B13" s="9" t="n">
        <v>50700000</v>
      </c>
      <c r="E13" s="9" t="n">
        <v>507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1</t>
        </is>
      </c>
      <c r="C1" s="2" t="inlineStr">
        <is>
          <t>Jan. 01, 2021</t>
        </is>
      </c>
    </row>
    <row r="2">
      <c r="A2" s="3" t="inlineStr">
        <is>
          <t>Statement of Financial Position [Abstract]</t>
        </is>
      </c>
    </row>
    <row r="3">
      <c r="A3" s="4" t="inlineStr">
        <is>
          <t>Preferred Stock, par value per share (in dollars per share)</t>
        </is>
      </c>
      <c r="B3" s="8" t="n">
        <v>0.001</v>
      </c>
      <c r="C3" s="8"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01</v>
      </c>
      <c r="C7" s="8" t="n">
        <v>0.001</v>
      </c>
    </row>
    <row r="8">
      <c r="A8" s="4" t="inlineStr">
        <is>
          <t>Common stock, shares authorized (in shares)</t>
        </is>
      </c>
      <c r="B8" s="5" t="n">
        <v>360000000</v>
      </c>
      <c r="C8" s="5" t="n">
        <v>360000000</v>
      </c>
    </row>
    <row r="9">
      <c r="A9" s="4" t="inlineStr">
        <is>
          <t>Common stock, shares issued (in shares)</t>
        </is>
      </c>
      <c r="B9" s="5" t="n">
        <v>251600000</v>
      </c>
      <c r="C9" s="5" t="n">
        <v>250800000</v>
      </c>
    </row>
    <row r="10">
      <c r="A10" s="4" t="inlineStr">
        <is>
          <t>Common stock, shares outstanding (in shares)</t>
        </is>
      </c>
      <c r="B10" s="5" t="n">
        <v>251600000</v>
      </c>
      <c r="C10" s="5" t="n">
        <v>25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 - USD ($) $ in Millions</t>
        </is>
      </c>
      <c r="B1" s="2" t="inlineStr">
        <is>
          <t>Jul. 02, 2021</t>
        </is>
      </c>
      <c r="C1" s="2" t="inlineStr">
        <is>
          <t>Jan. 01, 2021</t>
        </is>
      </c>
    </row>
    <row r="2">
      <c r="A2" s="3" t="inlineStr">
        <is>
          <t>Acquired Finite-Lived Intangible Assets [Line Items]</t>
        </is>
      </c>
    </row>
    <row r="3">
      <c r="A3" s="4" t="inlineStr">
        <is>
          <t>Gross carrying amount</t>
        </is>
      </c>
      <c r="B3" s="6" t="n">
        <v>1808.5</v>
      </c>
      <c r="C3" s="6" t="n">
        <v>1903.4</v>
      </c>
    </row>
    <row r="4">
      <c r="A4" s="4" t="inlineStr">
        <is>
          <t>Accumulated amortization</t>
        </is>
      </c>
      <c r="B4" s="7" t="n">
        <v>-1300.2</v>
      </c>
      <c r="C4" s="7" t="n">
        <v>-1323.3</v>
      </c>
    </row>
    <row r="5">
      <c r="A5" s="4" t="inlineStr">
        <is>
          <t>Total</t>
        </is>
      </c>
      <c r="B5" s="7" t="n">
        <v>508.3</v>
      </c>
      <c r="C5" s="7" t="n">
        <v>580.1</v>
      </c>
    </row>
    <row r="6">
      <c r="A6" s="4" t="inlineStr">
        <is>
          <t>Developed product technology</t>
        </is>
      </c>
    </row>
    <row r="7">
      <c r="A7" s="3" t="inlineStr">
        <is>
          <t>Acquired Finite-Lived Intangible Assets [Line Items]</t>
        </is>
      </c>
    </row>
    <row r="8">
      <c r="A8" s="4" t="inlineStr">
        <is>
          <t>Gross carrying amount</t>
        </is>
      </c>
      <c r="B8" s="7" t="n">
        <v>1057.4</v>
      </c>
      <c r="C8" s="7" t="n">
        <v>1118.2</v>
      </c>
    </row>
    <row r="9">
      <c r="A9" s="4" t="inlineStr">
        <is>
          <t>Accumulated amortization</t>
        </is>
      </c>
      <c r="B9" s="7" t="n">
        <v>-798.3</v>
      </c>
      <c r="C9" s="7" t="n">
        <v>-811.1</v>
      </c>
    </row>
    <row r="10">
      <c r="A10" s="4" t="inlineStr">
        <is>
          <t>Total</t>
        </is>
      </c>
      <c r="B10" s="7" t="n">
        <v>259.1</v>
      </c>
      <c r="C10" s="7" t="n">
        <v>307.1</v>
      </c>
    </row>
    <row r="11">
      <c r="A11" s="4" t="inlineStr">
        <is>
          <t>Customer relationships</t>
        </is>
      </c>
    </row>
    <row r="12">
      <c r="A12" s="3" t="inlineStr">
        <is>
          <t>Acquired Finite-Lived Intangible Assets [Line Items]</t>
        </is>
      </c>
    </row>
    <row r="13">
      <c r="A13" s="4" t="inlineStr">
        <is>
          <t>Gross carrying amount</t>
        </is>
      </c>
      <c r="B13" s="7" t="n">
        <v>660.3</v>
      </c>
      <c r="C13" s="7" t="n">
        <v>681.1</v>
      </c>
    </row>
    <row r="14">
      <c r="A14" s="4" t="inlineStr">
        <is>
          <t>Accumulated amortization</t>
        </is>
      </c>
      <c r="B14" s="7" t="n">
        <v>-419.1</v>
      </c>
      <c r="C14" s="7" t="n">
        <v>-419.3</v>
      </c>
    </row>
    <row r="15">
      <c r="A15" s="4" t="inlineStr">
        <is>
          <t>Total</t>
        </is>
      </c>
      <c r="B15" s="7" t="n">
        <v>241.2</v>
      </c>
      <c r="C15" s="7" t="n">
        <v>261.8</v>
      </c>
    </row>
    <row r="16">
      <c r="A16" s="4" t="inlineStr">
        <is>
          <t>Trade names and trademarks</t>
        </is>
      </c>
    </row>
    <row r="17">
      <c r="A17" s="3" t="inlineStr">
        <is>
          <t>Acquired Finite-Lived Intangible Assets [Line Items]</t>
        </is>
      </c>
    </row>
    <row r="18">
      <c r="A18" s="4" t="inlineStr">
        <is>
          <t>Gross carrying amount</t>
        </is>
      </c>
      <c r="B18" s="7" t="n">
        <v>48.1</v>
      </c>
      <c r="C18" s="7" t="n">
        <v>58.3</v>
      </c>
    </row>
    <row r="19">
      <c r="A19" s="4" t="inlineStr">
        <is>
          <t>Accumulated amortization</t>
        </is>
      </c>
      <c r="B19" s="7" t="n">
        <v>-45.5</v>
      </c>
      <c r="C19" s="7" t="n">
        <v>-51.9</v>
      </c>
    </row>
    <row r="20">
      <c r="A20" s="4" t="inlineStr">
        <is>
          <t>Total</t>
        </is>
      </c>
      <c r="B20" s="7" t="n">
        <v>2.6</v>
      </c>
      <c r="C20" s="7" t="n">
        <v>6.4</v>
      </c>
    </row>
    <row r="21">
      <c r="A21" s="4" t="inlineStr">
        <is>
          <t>Distribution rights and other intellectual property</t>
        </is>
      </c>
    </row>
    <row r="22">
      <c r="A22" s="3" t="inlineStr">
        <is>
          <t>Acquired Finite-Lived Intangible Assets [Line Items]</t>
        </is>
      </c>
    </row>
    <row r="23">
      <c r="A23" s="4" t="inlineStr">
        <is>
          <t>Gross carrying amount</t>
        </is>
      </c>
      <c r="B23" s="7" t="n">
        <v>42.7</v>
      </c>
      <c r="C23" s="7" t="n">
        <v>45.8</v>
      </c>
    </row>
    <row r="24">
      <c r="A24" s="4" t="inlineStr">
        <is>
          <t>Accumulated amortization</t>
        </is>
      </c>
      <c r="B24" s="7" t="n">
        <v>-37.3</v>
      </c>
      <c r="C24" s="5" t="n">
        <v>-41</v>
      </c>
    </row>
    <row r="25">
      <c r="A25" s="4" t="inlineStr">
        <is>
          <t>Total</t>
        </is>
      </c>
      <c r="B25" s="6" t="n">
        <v>5.4</v>
      </c>
      <c r="C25" s="6"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 - USD ($) $ in Millions</t>
        </is>
      </c>
      <c r="B1" s="2" t="inlineStr">
        <is>
          <t>Jul. 02, 2021</t>
        </is>
      </c>
      <c r="C1" s="2" t="inlineStr">
        <is>
          <t>Jan. 01, 2021</t>
        </is>
      </c>
    </row>
    <row r="2">
      <c r="A2" s="3" t="inlineStr">
        <is>
          <t>Goodwill and Intangible Assets Disclosure [Abstract]</t>
        </is>
      </c>
    </row>
    <row r="3">
      <c r="A3" s="4" t="inlineStr">
        <is>
          <t>2021 (Remaining)</t>
        </is>
      </c>
      <c r="B3" s="6" t="n">
        <v>68.2</v>
      </c>
    </row>
    <row r="4">
      <c r="A4" s="4" t="inlineStr">
        <is>
          <t>2022</t>
        </is>
      </c>
      <c r="B4" s="5" t="n">
        <v>119</v>
      </c>
    </row>
    <row r="5">
      <c r="A5" s="4" t="inlineStr">
        <is>
          <t>2023</t>
        </is>
      </c>
      <c r="B5" s="7" t="n">
        <v>106.8</v>
      </c>
    </row>
    <row r="6">
      <c r="A6" s="4" t="inlineStr">
        <is>
          <t>2024</t>
        </is>
      </c>
      <c r="B6" s="7" t="n">
        <v>81.2</v>
      </c>
    </row>
    <row r="7">
      <c r="A7" s="4" t="inlineStr">
        <is>
          <t>2025</t>
        </is>
      </c>
      <c r="B7" s="7" t="n">
        <v>46.8</v>
      </c>
    </row>
    <row r="8">
      <c r="A8" s="4" t="inlineStr">
        <is>
          <t>Thereafter</t>
        </is>
      </c>
      <c r="B8" s="7" t="n">
        <v>86.3</v>
      </c>
    </row>
    <row r="9">
      <c r="A9" s="4" t="inlineStr">
        <is>
          <t>Total</t>
        </is>
      </c>
      <c r="B9" s="6" t="n">
        <v>508.3</v>
      </c>
      <c r="C9" s="6" t="n">
        <v>5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Changes In Carrying Amount Of Goodwill By Operating Segment) (Detail) $ in Millions</t>
        </is>
      </c>
      <c r="B1" s="2" t="inlineStr">
        <is>
          <t>6 Months Ended</t>
        </is>
      </c>
    </row>
    <row r="2">
      <c r="B2" s="2" t="inlineStr">
        <is>
          <t>Jul. 02, 2021USD ($)</t>
        </is>
      </c>
    </row>
    <row r="3">
      <c r="A3" s="3" t="inlineStr">
        <is>
          <t>Goodwill [Roll Forward]</t>
        </is>
      </c>
    </row>
    <row r="4">
      <c r="A4" s="4" t="inlineStr">
        <is>
          <t>Balance as of fiscal year end 2020</t>
        </is>
      </c>
      <c r="B4" s="6" t="n">
        <v>3876.5</v>
      </c>
    </row>
    <row r="5">
      <c r="A5" s="4" t="inlineStr">
        <is>
          <t>Foreign currency translation and other adjustments</t>
        </is>
      </c>
      <c r="B5" s="7" t="n">
        <v>-29.7</v>
      </c>
    </row>
    <row r="6">
      <c r="A6" s="4" t="inlineStr">
        <is>
          <t>Balance as of the end of the second quarter of fiscal 2021</t>
        </is>
      </c>
      <c r="B6" s="7" t="n">
        <v>3846.8</v>
      </c>
    </row>
    <row r="7">
      <c r="A7" s="4" t="inlineStr">
        <is>
          <t>Buildings and Infrastructure</t>
        </is>
      </c>
    </row>
    <row r="8">
      <c r="A8" s="3" t="inlineStr">
        <is>
          <t>Goodwill [Roll Forward]</t>
        </is>
      </c>
    </row>
    <row r="9">
      <c r="A9" s="4" t="inlineStr">
        <is>
          <t>Balance as of fiscal year end 2020</t>
        </is>
      </c>
      <c r="B9" s="7" t="n">
        <v>1997.4</v>
      </c>
    </row>
    <row r="10">
      <c r="A10" s="4" t="inlineStr">
        <is>
          <t>Foreign currency translation and other adjustments</t>
        </is>
      </c>
      <c r="B10" s="7" t="n">
        <v>-13.8</v>
      </c>
    </row>
    <row r="11">
      <c r="A11" s="4" t="inlineStr">
        <is>
          <t>Balance as of the end of the second quarter of fiscal 2021</t>
        </is>
      </c>
      <c r="B11" s="7" t="n">
        <v>1983.6</v>
      </c>
    </row>
    <row r="12">
      <c r="A12" s="4" t="inlineStr">
        <is>
          <t>Geospatial</t>
        </is>
      </c>
    </row>
    <row r="13">
      <c r="A13" s="3" t="inlineStr">
        <is>
          <t>Goodwill [Roll Forward]</t>
        </is>
      </c>
    </row>
    <row r="14">
      <c r="A14" s="4" t="inlineStr">
        <is>
          <t>Balance as of fiscal year end 2020</t>
        </is>
      </c>
      <c r="B14" s="7" t="n">
        <v>415.7</v>
      </c>
    </row>
    <row r="15">
      <c r="A15" s="4" t="inlineStr">
        <is>
          <t>Foreign currency translation and other adjustments</t>
        </is>
      </c>
      <c r="B15" s="7" t="n">
        <v>-4.2</v>
      </c>
    </row>
    <row r="16">
      <c r="A16" s="4" t="inlineStr">
        <is>
          <t>Balance as of the end of the second quarter of fiscal 2021</t>
        </is>
      </c>
      <c r="B16" s="7" t="n">
        <v>411.5</v>
      </c>
    </row>
    <row r="17">
      <c r="A17" s="4" t="inlineStr">
        <is>
          <t>Resources and Utilities</t>
        </is>
      </c>
    </row>
    <row r="18">
      <c r="A18" s="3" t="inlineStr">
        <is>
          <t>Goodwill [Roll Forward]</t>
        </is>
      </c>
    </row>
    <row r="19">
      <c r="A19" s="4" t="inlineStr">
        <is>
          <t>Balance as of fiscal year end 2020</t>
        </is>
      </c>
      <c r="B19" s="7" t="n">
        <v>453.8</v>
      </c>
    </row>
    <row r="20">
      <c r="A20" s="4" t="inlineStr">
        <is>
          <t>Foreign currency translation and other adjustments</t>
        </is>
      </c>
      <c r="B20" s="7" t="n">
        <v>-2.3</v>
      </c>
    </row>
    <row r="21">
      <c r="A21" s="4" t="inlineStr">
        <is>
          <t>Balance as of the end of the second quarter of fiscal 2021</t>
        </is>
      </c>
      <c r="B21" s="7" t="n">
        <v>451.5</v>
      </c>
    </row>
    <row r="22">
      <c r="A22" s="4" t="inlineStr">
        <is>
          <t>Transportation</t>
        </is>
      </c>
    </row>
    <row r="23">
      <c r="A23" s="3" t="inlineStr">
        <is>
          <t>Goodwill [Roll Forward]</t>
        </is>
      </c>
    </row>
    <row r="24">
      <c r="A24" s="4" t="inlineStr">
        <is>
          <t>Balance as of fiscal year end 2020</t>
        </is>
      </c>
      <c r="B24" s="7" t="n">
        <v>1009.6</v>
      </c>
    </row>
    <row r="25">
      <c r="A25" s="4" t="inlineStr">
        <is>
          <t>Foreign currency translation and other adjustments</t>
        </is>
      </c>
      <c r="B25" s="7" t="n">
        <v>-9.4</v>
      </c>
    </row>
    <row r="26">
      <c r="A26" s="4" t="inlineStr">
        <is>
          <t>Balance as of the end of the second quarter of fiscal 2021</t>
        </is>
      </c>
      <c r="B26" s="6" t="n">
        <v>100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Net Inventories (Details) - USD ($) $ in Millions</t>
        </is>
      </c>
      <c r="B1" s="2" t="inlineStr">
        <is>
          <t>Jul. 02, 2021</t>
        </is>
      </c>
      <c r="C1" s="2" t="inlineStr">
        <is>
          <t>Jan. 01, 2021</t>
        </is>
      </c>
    </row>
    <row r="2">
      <c r="A2" s="3" t="inlineStr">
        <is>
          <t>Inventory, Net [Abstract]</t>
        </is>
      </c>
    </row>
    <row r="3">
      <c r="A3" s="4" t="inlineStr">
        <is>
          <t>Raw materials</t>
        </is>
      </c>
      <c r="B3" s="9" t="n">
        <v>101</v>
      </c>
      <c r="C3" s="6" t="n">
        <v>95.59999999999999</v>
      </c>
    </row>
    <row r="4">
      <c r="A4" s="4" t="inlineStr">
        <is>
          <t>Work-in-process</t>
        </is>
      </c>
      <c r="B4" s="7" t="n">
        <v>13.4</v>
      </c>
      <c r="C4" s="5" t="n">
        <v>16</v>
      </c>
    </row>
    <row r="5">
      <c r="A5" s="4" t="inlineStr">
        <is>
          <t>Finished goods</t>
        </is>
      </c>
      <c r="B5" s="7" t="n">
        <v>184.1</v>
      </c>
      <c r="C5" s="7" t="n">
        <v>190.1</v>
      </c>
    </row>
    <row r="6">
      <c r="A6" s="4" t="inlineStr">
        <is>
          <t>Total inventories</t>
        </is>
      </c>
      <c r="B6" s="6" t="n">
        <v>298.5</v>
      </c>
      <c r="C6" s="6" t="n">
        <v>3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Operating Income And Identifiable Assets By Segment)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Revenue</t>
        </is>
      </c>
      <c r="B4" s="6" t="n">
        <v>945.2</v>
      </c>
      <c r="C4" s="6" t="n">
        <v>733.6</v>
      </c>
      <c r="D4" s="6" t="n">
        <v>1831.7</v>
      </c>
      <c r="E4" s="6" t="n">
        <v>1525.9</v>
      </c>
    </row>
    <row r="5">
      <c r="A5" s="4" t="inlineStr">
        <is>
          <t>Acquired deferred revenue adjustment</t>
        </is>
      </c>
      <c r="B5" s="7" t="n">
        <v>0.1</v>
      </c>
      <c r="C5" s="7" t="n">
        <v>1.6</v>
      </c>
      <c r="D5" s="7" t="n">
        <v>0.3</v>
      </c>
      <c r="E5" s="7" t="n">
        <v>3.3</v>
      </c>
    </row>
    <row r="6">
      <c r="A6" s="4" t="inlineStr">
        <is>
          <t>Segment revenue</t>
        </is>
      </c>
      <c r="B6" s="7" t="n">
        <v>945.3</v>
      </c>
      <c r="C6" s="7" t="n">
        <v>735.2</v>
      </c>
      <c r="D6" s="5" t="n">
        <v>1832</v>
      </c>
      <c r="E6" s="7" t="n">
        <v>1529.2</v>
      </c>
    </row>
    <row r="7">
      <c r="A7" s="4" t="inlineStr">
        <is>
          <t>Amortization of acquired capitalized commissions</t>
        </is>
      </c>
      <c r="B7" s="7" t="n">
        <v>-1.1</v>
      </c>
      <c r="C7" s="7" t="n">
        <v>-1.4</v>
      </c>
      <c r="D7" s="7" t="n">
        <v>-2.3</v>
      </c>
      <c r="E7" s="7" t="n">
        <v>-2.9</v>
      </c>
    </row>
    <row r="8">
      <c r="A8" s="4" t="inlineStr">
        <is>
          <t>Consolidated segment operating income</t>
        </is>
      </c>
      <c r="B8" s="7" t="n">
        <v>144.8</v>
      </c>
      <c r="C8" s="7" t="n">
        <v>97.59999999999999</v>
      </c>
      <c r="D8" s="7" t="n">
        <v>285.7</v>
      </c>
      <c r="E8" s="7" t="n">
        <v>195.9</v>
      </c>
    </row>
    <row r="9">
      <c r="A9" s="4" t="inlineStr">
        <is>
          <t>Depreciation expense</t>
        </is>
      </c>
      <c r="D9" s="7" t="n">
        <v>20.8</v>
      </c>
      <c r="E9" s="7" t="n">
        <v>19.5</v>
      </c>
    </row>
    <row r="10">
      <c r="A10" s="4" t="inlineStr">
        <is>
          <t>Segment Reconciling</t>
        </is>
      </c>
    </row>
    <row r="11">
      <c r="A11" s="3" t="inlineStr">
        <is>
          <t>Segment Reporting Information [Line Items]</t>
        </is>
      </c>
    </row>
    <row r="12">
      <c r="A12" s="4" t="inlineStr">
        <is>
          <t>Consolidated segment operating income</t>
        </is>
      </c>
      <c r="B12" s="7" t="n">
        <v>254.5</v>
      </c>
      <c r="C12" s="7" t="n">
        <v>186.1</v>
      </c>
      <c r="D12" s="7" t="n">
        <v>489.1</v>
      </c>
      <c r="E12" s="5" t="n">
        <v>361</v>
      </c>
    </row>
    <row r="13">
      <c r="A13" s="4" t="inlineStr">
        <is>
          <t>Operating segment</t>
        </is>
      </c>
    </row>
    <row r="14">
      <c r="A14" s="3" t="inlineStr">
        <is>
          <t>Segment Reporting Information [Line Items]</t>
        </is>
      </c>
    </row>
    <row r="15">
      <c r="A15" s="4" t="inlineStr">
        <is>
          <t>Consolidated segment operating income</t>
        </is>
      </c>
      <c r="B15" s="7" t="n">
        <v>253.5</v>
      </c>
      <c r="C15" s="7" t="n">
        <v>186.3</v>
      </c>
      <c r="D15" s="7" t="n">
        <v>487.1</v>
      </c>
      <c r="E15" s="7" t="n">
        <v>361.4</v>
      </c>
    </row>
    <row r="16">
      <c r="A16" s="4" t="inlineStr">
        <is>
          <t>Depreciation expense</t>
        </is>
      </c>
      <c r="B16" s="7" t="n">
        <v>6.2</v>
      </c>
      <c r="C16" s="7" t="n">
        <v>5.9</v>
      </c>
      <c r="D16" s="7" t="n">
        <v>12.1</v>
      </c>
      <c r="E16" s="7" t="n">
        <v>11.8</v>
      </c>
    </row>
    <row r="17">
      <c r="A17" s="4" t="inlineStr">
        <is>
          <t>Buildings and Infrastructure</t>
        </is>
      </c>
    </row>
    <row r="18">
      <c r="A18" s="3" t="inlineStr">
        <is>
          <t>Segment Reporting Information [Line Items]</t>
        </is>
      </c>
    </row>
    <row r="19">
      <c r="A19" s="4" t="inlineStr">
        <is>
          <t>Revenue</t>
        </is>
      </c>
      <c r="B19" s="7" t="n">
        <v>364.7</v>
      </c>
      <c r="C19" s="7" t="n">
        <v>295.2</v>
      </c>
      <c r="D19" s="7" t="n">
        <v>707.7</v>
      </c>
      <c r="E19" s="5" t="n">
        <v>592</v>
      </c>
    </row>
    <row r="20">
      <c r="A20" s="4" t="inlineStr">
        <is>
          <t>Acquired deferred revenue adjustment</t>
        </is>
      </c>
      <c r="B20" s="7" t="n">
        <v>0.1</v>
      </c>
      <c r="C20" s="7" t="n">
        <v>0.1</v>
      </c>
      <c r="D20" s="7" t="n">
        <v>0.2</v>
      </c>
      <c r="E20" s="7" t="n">
        <v>0.2</v>
      </c>
    </row>
    <row r="21">
      <c r="A21" s="4" t="inlineStr">
        <is>
          <t>Segment revenue</t>
        </is>
      </c>
      <c r="B21" s="7" t="n">
        <v>364.8</v>
      </c>
      <c r="C21" s="7" t="n">
        <v>295.3</v>
      </c>
      <c r="D21" s="7" t="n">
        <v>707.9</v>
      </c>
      <c r="E21" s="7" t="n">
        <v>592.2</v>
      </c>
    </row>
    <row r="22">
      <c r="A22" s="4" t="inlineStr">
        <is>
          <t>Amortization of acquired capitalized commissions</t>
        </is>
      </c>
      <c r="B22" s="7" t="n">
        <v>-1.1</v>
      </c>
      <c r="C22" s="7" t="n">
        <v>-1.3</v>
      </c>
      <c r="D22" s="7" t="n">
        <v>-2.2</v>
      </c>
      <c r="E22" s="7" t="n">
        <v>-2.7</v>
      </c>
    </row>
    <row r="23">
      <c r="A23" s="4" t="inlineStr">
        <is>
          <t>Buildings and Infrastructure | Segment Reconciling</t>
        </is>
      </c>
    </row>
    <row r="24">
      <c r="A24" s="3" t="inlineStr">
        <is>
          <t>Segment Reporting Information [Line Items]</t>
        </is>
      </c>
    </row>
    <row r="25">
      <c r="A25" s="4" t="inlineStr">
        <is>
          <t>Consolidated segment operating income</t>
        </is>
      </c>
      <c r="B25" s="7" t="n">
        <v>105.1</v>
      </c>
      <c r="C25" s="7" t="n">
        <v>86.59999999999999</v>
      </c>
      <c r="D25" s="7" t="n">
        <v>202.5</v>
      </c>
      <c r="E25" s="7" t="n">
        <v>148.7</v>
      </c>
    </row>
    <row r="26">
      <c r="A26" s="4" t="inlineStr">
        <is>
          <t>Buildings and Infrastructure | Operating segment</t>
        </is>
      </c>
    </row>
    <row r="27">
      <c r="A27" s="3" t="inlineStr">
        <is>
          <t>Segment Reporting Information [Line Items]</t>
        </is>
      </c>
    </row>
    <row r="28">
      <c r="A28" s="4" t="inlineStr">
        <is>
          <t>Consolidated segment operating income</t>
        </is>
      </c>
      <c r="B28" s="7" t="n">
        <v>104.1</v>
      </c>
      <c r="C28" s="7" t="n">
        <v>85.40000000000001</v>
      </c>
      <c r="D28" s="7" t="n">
        <v>200.5</v>
      </c>
      <c r="E28" s="7" t="n">
        <v>146.2</v>
      </c>
    </row>
    <row r="29">
      <c r="A29" s="4" t="inlineStr">
        <is>
          <t>Depreciation expense</t>
        </is>
      </c>
      <c r="B29" s="7" t="n">
        <v>1.8</v>
      </c>
      <c r="C29" s="5" t="n">
        <v>2</v>
      </c>
      <c r="D29" s="7" t="n">
        <v>3.6</v>
      </c>
      <c r="E29" s="7" t="n">
        <v>4.1</v>
      </c>
    </row>
    <row r="30">
      <c r="A30" s="4" t="inlineStr">
        <is>
          <t>Geospatial</t>
        </is>
      </c>
    </row>
    <row r="31">
      <c r="A31" s="3" t="inlineStr">
        <is>
          <t>Segment Reporting Information [Line Items]</t>
        </is>
      </c>
    </row>
    <row r="32">
      <c r="A32" s="4" t="inlineStr">
        <is>
          <t>Revenue</t>
        </is>
      </c>
      <c r="B32" s="7" t="n">
        <v>219.7</v>
      </c>
      <c r="C32" s="7" t="n">
        <v>145.2</v>
      </c>
      <c r="D32" s="7" t="n">
        <v>401.4</v>
      </c>
      <c r="E32" s="7" t="n">
        <v>291.4</v>
      </c>
    </row>
    <row r="33">
      <c r="A33" s="4" t="inlineStr">
        <is>
          <t>Acquired deferred revenue adjustment</t>
        </is>
      </c>
      <c r="B33" s="5" t="n">
        <v>0</v>
      </c>
      <c r="C33" s="5" t="n">
        <v>0</v>
      </c>
      <c r="D33" s="5" t="n">
        <v>0</v>
      </c>
      <c r="E33" s="5" t="n">
        <v>0</v>
      </c>
    </row>
    <row r="34">
      <c r="A34" s="4" t="inlineStr">
        <is>
          <t>Segment revenue</t>
        </is>
      </c>
      <c r="B34" s="7" t="n">
        <v>219.7</v>
      </c>
      <c r="C34" s="7" t="n">
        <v>145.2</v>
      </c>
      <c r="D34" s="7" t="n">
        <v>401.4</v>
      </c>
      <c r="E34" s="7" t="n">
        <v>291.4</v>
      </c>
    </row>
    <row r="35">
      <c r="A35" s="4" t="inlineStr">
        <is>
          <t>Amortization of acquired capitalized commissions</t>
        </is>
      </c>
      <c r="B35" s="5" t="n">
        <v>0</v>
      </c>
      <c r="C35" s="5" t="n">
        <v>0</v>
      </c>
      <c r="D35" s="5" t="n">
        <v>0</v>
      </c>
      <c r="E35" s="5" t="n">
        <v>0</v>
      </c>
    </row>
    <row r="36">
      <c r="A36" s="4" t="inlineStr">
        <is>
          <t>Geospatial | Segment Reconciling</t>
        </is>
      </c>
    </row>
    <row r="37">
      <c r="A37" s="3" t="inlineStr">
        <is>
          <t>Segment Reporting Information [Line Items]</t>
        </is>
      </c>
    </row>
    <row r="38">
      <c r="A38" s="4" t="inlineStr">
        <is>
          <t>Consolidated segment operating income</t>
        </is>
      </c>
      <c r="B38" s="7" t="n">
        <v>66.09999999999999</v>
      </c>
      <c r="C38" s="7" t="n">
        <v>37.4</v>
      </c>
      <c r="D38" s="7" t="n">
        <v>114.8</v>
      </c>
      <c r="E38" s="7" t="n">
        <v>67.90000000000001</v>
      </c>
    </row>
    <row r="39">
      <c r="A39" s="4" t="inlineStr">
        <is>
          <t>Geospatial | Operating segment</t>
        </is>
      </c>
    </row>
    <row r="40">
      <c r="A40" s="3" t="inlineStr">
        <is>
          <t>Segment Reporting Information [Line Items]</t>
        </is>
      </c>
    </row>
    <row r="41">
      <c r="A41" s="4" t="inlineStr">
        <is>
          <t>Consolidated segment operating income</t>
        </is>
      </c>
      <c r="B41" s="7" t="n">
        <v>66.09999999999999</v>
      </c>
      <c r="C41" s="7" t="n">
        <v>37.4</v>
      </c>
      <c r="D41" s="7" t="n">
        <v>114.8</v>
      </c>
      <c r="E41" s="7" t="n">
        <v>67.90000000000001</v>
      </c>
    </row>
    <row r="42">
      <c r="A42" s="4" t="inlineStr">
        <is>
          <t>Depreciation expense</t>
        </is>
      </c>
      <c r="B42" s="7" t="n">
        <v>1.8</v>
      </c>
      <c r="C42" s="7" t="n">
        <v>1.5</v>
      </c>
      <c r="D42" s="7" t="n">
        <v>3.5</v>
      </c>
      <c r="E42" s="7" t="n">
        <v>2.9</v>
      </c>
    </row>
    <row r="43">
      <c r="A43" s="4" t="inlineStr">
        <is>
          <t>Resources and Utilities</t>
        </is>
      </c>
    </row>
    <row r="44">
      <c r="A44" s="3" t="inlineStr">
        <is>
          <t>Segment Reporting Information [Line Items]</t>
        </is>
      </c>
    </row>
    <row r="45">
      <c r="A45" s="4" t="inlineStr">
        <is>
          <t>Revenue</t>
        </is>
      </c>
      <c r="B45" s="7" t="n">
        <v>197.5</v>
      </c>
      <c r="C45" s="7" t="n">
        <v>142.9</v>
      </c>
      <c r="D45" s="7" t="n">
        <v>402.7</v>
      </c>
      <c r="E45" s="7" t="n">
        <v>321.9</v>
      </c>
    </row>
    <row r="46">
      <c r="A46" s="4" t="inlineStr">
        <is>
          <t>Acquired deferred revenue adjustment</t>
        </is>
      </c>
      <c r="B46" s="5" t="n">
        <v>0</v>
      </c>
      <c r="C46" s="7" t="n">
        <v>0.9</v>
      </c>
      <c r="D46" s="5" t="n">
        <v>0</v>
      </c>
      <c r="E46" s="7" t="n">
        <v>2.2</v>
      </c>
    </row>
    <row r="47">
      <c r="A47" s="4" t="inlineStr">
        <is>
          <t>Segment revenue</t>
        </is>
      </c>
      <c r="B47" s="7" t="n">
        <v>197.5</v>
      </c>
      <c r="C47" s="7" t="n">
        <v>143.8</v>
      </c>
      <c r="D47" s="7" t="n">
        <v>402.7</v>
      </c>
      <c r="E47" s="7" t="n">
        <v>324.1</v>
      </c>
    </row>
    <row r="48">
      <c r="A48" s="4" t="inlineStr">
        <is>
          <t>Amortization of acquired capitalized commissions</t>
        </is>
      </c>
      <c r="B48" s="5" t="n">
        <v>0</v>
      </c>
      <c r="C48" s="7" t="n">
        <v>-0.1</v>
      </c>
      <c r="D48" s="5" t="n">
        <v>0</v>
      </c>
      <c r="E48" s="7" t="n">
        <v>-0.1</v>
      </c>
    </row>
    <row r="49">
      <c r="A49" s="4" t="inlineStr">
        <is>
          <t>Resources and Utilities | Segment Reconciling</t>
        </is>
      </c>
    </row>
    <row r="50">
      <c r="A50" s="3" t="inlineStr">
        <is>
          <t>Segment Reporting Information [Line Items]</t>
        </is>
      </c>
    </row>
    <row r="51">
      <c r="A51" s="4" t="inlineStr">
        <is>
          <t>Consolidated segment operating income</t>
        </is>
      </c>
      <c r="B51" s="7" t="n">
        <v>70.5</v>
      </c>
      <c r="C51" s="7" t="n">
        <v>48.3</v>
      </c>
      <c r="D51" s="7" t="n">
        <v>150.6</v>
      </c>
      <c r="E51" s="7" t="n">
        <v>113.9</v>
      </c>
    </row>
    <row r="52">
      <c r="A52" s="4" t="inlineStr">
        <is>
          <t>Resources and Utilities | Operating segment</t>
        </is>
      </c>
    </row>
    <row r="53">
      <c r="A53" s="3" t="inlineStr">
        <is>
          <t>Segment Reporting Information [Line Items]</t>
        </is>
      </c>
    </row>
    <row r="54">
      <c r="A54" s="4" t="inlineStr">
        <is>
          <t>Consolidated segment operating income</t>
        </is>
      </c>
      <c r="B54" s="7" t="n">
        <v>70.5</v>
      </c>
      <c r="C54" s="7" t="n">
        <v>49.1</v>
      </c>
      <c r="D54" s="7" t="n">
        <v>150.6</v>
      </c>
      <c r="E54" s="5" t="n">
        <v>116</v>
      </c>
    </row>
    <row r="55">
      <c r="A55" s="4" t="inlineStr">
        <is>
          <t>Depreciation expense</t>
        </is>
      </c>
      <c r="B55" s="7" t="n">
        <v>1.5</v>
      </c>
      <c r="C55" s="7" t="n">
        <v>1.3</v>
      </c>
      <c r="D55" s="5" t="n">
        <v>3</v>
      </c>
      <c r="E55" s="7" t="n">
        <v>2.6</v>
      </c>
    </row>
    <row r="56">
      <c r="A56" s="4" t="inlineStr">
        <is>
          <t>Transportation</t>
        </is>
      </c>
    </row>
    <row r="57">
      <c r="A57" s="3" t="inlineStr">
        <is>
          <t>Segment Reporting Information [Line Items]</t>
        </is>
      </c>
    </row>
    <row r="58">
      <c r="A58" s="4" t="inlineStr">
        <is>
          <t>Revenue</t>
        </is>
      </c>
      <c r="B58" s="7" t="n">
        <v>163.3</v>
      </c>
      <c r="C58" s="7" t="n">
        <v>150.3</v>
      </c>
      <c r="D58" s="7" t="n">
        <v>319.9</v>
      </c>
      <c r="E58" s="7" t="n">
        <v>320.6</v>
      </c>
    </row>
    <row r="59">
      <c r="A59" s="4" t="inlineStr">
        <is>
          <t>Acquired deferred revenue adjustment</t>
        </is>
      </c>
      <c r="B59" s="5" t="n">
        <v>0</v>
      </c>
      <c r="C59" s="7" t="n">
        <v>0.6</v>
      </c>
      <c r="D59" s="7" t="n">
        <v>0.1</v>
      </c>
      <c r="E59" s="7" t="n">
        <v>0.9</v>
      </c>
    </row>
    <row r="60">
      <c r="A60" s="4" t="inlineStr">
        <is>
          <t>Segment revenue</t>
        </is>
      </c>
      <c r="B60" s="7" t="n">
        <v>163.3</v>
      </c>
      <c r="C60" s="7" t="n">
        <v>150.9</v>
      </c>
      <c r="D60" s="5" t="n">
        <v>320</v>
      </c>
      <c r="E60" s="7" t="n">
        <v>321.5</v>
      </c>
    </row>
    <row r="61">
      <c r="A61" s="4" t="inlineStr">
        <is>
          <t>Amortization of acquired capitalized commissions</t>
        </is>
      </c>
      <c r="B61" s="5" t="n">
        <v>0</v>
      </c>
      <c r="C61" s="5" t="n">
        <v>0</v>
      </c>
      <c r="D61" s="7" t="n">
        <v>-0.1</v>
      </c>
      <c r="E61" s="7" t="n">
        <v>-0.1</v>
      </c>
    </row>
    <row r="62">
      <c r="A62" s="4" t="inlineStr">
        <is>
          <t>Transportation | Segment Reconciling</t>
        </is>
      </c>
    </row>
    <row r="63">
      <c r="A63" s="3" t="inlineStr">
        <is>
          <t>Segment Reporting Information [Line Items]</t>
        </is>
      </c>
    </row>
    <row r="64">
      <c r="A64" s="4" t="inlineStr">
        <is>
          <t>Consolidated segment operating income</t>
        </is>
      </c>
      <c r="B64" s="7" t="n">
        <v>12.8</v>
      </c>
      <c r="C64" s="7" t="n">
        <v>13.8</v>
      </c>
      <c r="D64" s="7" t="n">
        <v>21.2</v>
      </c>
      <c r="E64" s="7" t="n">
        <v>30.5</v>
      </c>
    </row>
    <row r="65">
      <c r="A65" s="4" t="inlineStr">
        <is>
          <t>Transportation | Operating segment</t>
        </is>
      </c>
    </row>
    <row r="66">
      <c r="A66" s="3" t="inlineStr">
        <is>
          <t>Segment Reporting Information [Line Items]</t>
        </is>
      </c>
    </row>
    <row r="67">
      <c r="A67" s="4" t="inlineStr">
        <is>
          <t>Consolidated segment operating income</t>
        </is>
      </c>
      <c r="B67" s="7" t="n">
        <v>12.8</v>
      </c>
      <c r="C67" s="7" t="n">
        <v>14.4</v>
      </c>
      <c r="D67" s="7" t="n">
        <v>21.2</v>
      </c>
      <c r="E67" s="7" t="n">
        <v>31.3</v>
      </c>
    </row>
    <row r="68">
      <c r="A68" s="4" t="inlineStr">
        <is>
          <t>Depreciation expense</t>
        </is>
      </c>
      <c r="B68" s="6" t="n">
        <v>1.1</v>
      </c>
      <c r="C68" s="6" t="n">
        <v>1.1</v>
      </c>
      <c r="D68" s="9" t="n">
        <v>2</v>
      </c>
      <c r="E68"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 Information (Reconciliation Of Our Condensed Consolidated Segment Operating Income To Condensed Consolidated Income Before Income Taxe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Reconciling Item for Operating Profit (Loss) from Segment to Consolidated [Line Items]</t>
        </is>
      </c>
    </row>
    <row r="4">
      <c r="A4" s="4" t="inlineStr">
        <is>
          <t>Consolidated operating income</t>
        </is>
      </c>
      <c r="B4" s="6" t="n">
        <v>144.8</v>
      </c>
      <c r="C4" s="6" t="n">
        <v>97.59999999999999</v>
      </c>
      <c r="D4" s="6" t="n">
        <v>285.7</v>
      </c>
      <c r="E4" s="6" t="n">
        <v>195.9</v>
      </c>
    </row>
    <row r="5">
      <c r="A5" s="4" t="inlineStr">
        <is>
          <t>Unallocated corporate expenses</t>
        </is>
      </c>
      <c r="B5" s="7" t="n">
        <v>-380.6</v>
      </c>
      <c r="C5" s="7" t="n">
        <v>-308.1</v>
      </c>
      <c r="D5" s="5" t="n">
        <v>-733</v>
      </c>
      <c r="E5" s="7" t="n">
        <v>-650.8</v>
      </c>
    </row>
    <row r="6">
      <c r="A6" s="4" t="inlineStr">
        <is>
          <t>Acquired deferred revenue adjustment</t>
        </is>
      </c>
      <c r="B6" s="7" t="n">
        <v>-0.1</v>
      </c>
      <c r="C6" s="7" t="n">
        <v>-1.6</v>
      </c>
      <c r="D6" s="7" t="n">
        <v>-0.3</v>
      </c>
      <c r="E6" s="7" t="n">
        <v>-3.3</v>
      </c>
    </row>
    <row r="7">
      <c r="A7" s="4" t="inlineStr">
        <is>
          <t>Amortization of acquired capitalized commissions</t>
        </is>
      </c>
      <c r="B7" s="7" t="n">
        <v>1.1</v>
      </c>
      <c r="C7" s="7" t="n">
        <v>1.4</v>
      </c>
      <c r="D7" s="7" t="n">
        <v>2.3</v>
      </c>
      <c r="E7" s="7" t="n">
        <v>2.9</v>
      </c>
    </row>
    <row r="8">
      <c r="A8" s="4" t="inlineStr">
        <is>
          <t>Amortization of purchased intangible assets</t>
        </is>
      </c>
      <c r="B8" s="5" t="n">
        <v>-35</v>
      </c>
      <c r="C8" s="7" t="n">
        <v>-39.8</v>
      </c>
      <c r="D8" s="7" t="n">
        <v>-70.8</v>
      </c>
      <c r="E8" s="7" t="n">
        <v>-80.2</v>
      </c>
    </row>
    <row r="9">
      <c r="A9" s="4" t="inlineStr">
        <is>
          <t>Acquisition / divestiture items</t>
        </is>
      </c>
      <c r="B9" s="7" t="n">
        <v>-6.6</v>
      </c>
      <c r="C9" s="7" t="n">
        <v>-1.9</v>
      </c>
      <c r="D9" s="7" t="n">
        <v>-10.1</v>
      </c>
      <c r="E9" s="7" t="n">
        <v>-12.7</v>
      </c>
    </row>
    <row r="10">
      <c r="A10" s="4" t="inlineStr">
        <is>
          <t>Stock-based compensation / deferred compensation</t>
        </is>
      </c>
      <c r="B10" s="7" t="n">
        <v>-38.3</v>
      </c>
      <c r="C10" s="7" t="n">
        <v>-25.4</v>
      </c>
      <c r="D10" s="5" t="n">
        <v>-67</v>
      </c>
      <c r="E10" s="7" t="n">
        <v>-29.9</v>
      </c>
    </row>
    <row r="11">
      <c r="A11" s="4" t="inlineStr">
        <is>
          <t>Restructuring and other costs</t>
        </is>
      </c>
      <c r="B11" s="7" t="n">
        <v>-4.9</v>
      </c>
      <c r="C11" s="5" t="n">
        <v>-5</v>
      </c>
      <c r="D11" s="7" t="n">
        <v>-6.2</v>
      </c>
      <c r="E11" s="5" t="n">
        <v>-12</v>
      </c>
    </row>
    <row r="12">
      <c r="A12" s="4" t="inlineStr">
        <is>
          <t>Total non-operating income (expense), net</t>
        </is>
      </c>
      <c r="B12" s="7" t="n">
        <v>17.6</v>
      </c>
      <c r="C12" s="7" t="n">
        <v>-6.7</v>
      </c>
      <c r="D12" s="7" t="n">
        <v>14.1</v>
      </c>
      <c r="E12" s="7" t="n">
        <v>-25.6</v>
      </c>
    </row>
    <row r="13">
      <c r="A13" s="4" t="inlineStr">
        <is>
          <t>Income before taxes</t>
        </is>
      </c>
      <c r="B13" s="7" t="n">
        <v>162.4</v>
      </c>
      <c r="C13" s="7" t="n">
        <v>90.90000000000001</v>
      </c>
      <c r="D13" s="7" t="n">
        <v>299.8</v>
      </c>
      <c r="E13" s="7" t="n">
        <v>170.3</v>
      </c>
    </row>
    <row r="14">
      <c r="A14" s="4" t="inlineStr">
        <is>
          <t>Operating segment</t>
        </is>
      </c>
    </row>
    <row r="15">
      <c r="A15" s="3" t="inlineStr">
        <is>
          <t>Segment Reporting, Reconciling Item for Operating Profit (Loss) from Segment to Consolidated [Line Items]</t>
        </is>
      </c>
    </row>
    <row r="16">
      <c r="A16" s="4" t="inlineStr">
        <is>
          <t>Consolidated operating income</t>
        </is>
      </c>
      <c r="B16" s="7" t="n">
        <v>253.5</v>
      </c>
      <c r="C16" s="7" t="n">
        <v>186.3</v>
      </c>
      <c r="D16" s="7" t="n">
        <v>487.1</v>
      </c>
      <c r="E16" s="7" t="n">
        <v>361.4</v>
      </c>
    </row>
    <row r="17">
      <c r="A17" s="4" t="inlineStr">
        <is>
          <t>Non-Segment</t>
        </is>
      </c>
    </row>
    <row r="18">
      <c r="A18" s="3" t="inlineStr">
        <is>
          <t>Segment Reporting, Reconciling Item for Operating Profit (Loss) from Segment to Consolidated [Line Items]</t>
        </is>
      </c>
    </row>
    <row r="19">
      <c r="A19" s="4" t="inlineStr">
        <is>
          <t>Unallocated corporate expenses</t>
        </is>
      </c>
      <c r="B19" s="6" t="n">
        <v>-24.9</v>
      </c>
      <c r="C19" s="6" t="n">
        <v>-16.4</v>
      </c>
      <c r="D19" s="6" t="n">
        <v>-49.3</v>
      </c>
      <c r="E19" s="6" t="n">
        <v>-3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Select Balance Sheet) (Details) - USD ($) $ in Millions</t>
        </is>
      </c>
      <c r="B1" s="2" t="inlineStr">
        <is>
          <t>Jul. 02, 2021</t>
        </is>
      </c>
      <c r="C1" s="2" t="inlineStr">
        <is>
          <t>Jan. 01, 2021</t>
        </is>
      </c>
    </row>
    <row r="2">
      <c r="A2" s="3" t="inlineStr">
        <is>
          <t>Segment Reporting Information [Line Items]</t>
        </is>
      </c>
    </row>
    <row r="3">
      <c r="A3" s="4" t="inlineStr">
        <is>
          <t>Accounts receivable, net</t>
        </is>
      </c>
      <c r="B3" s="6" t="n">
        <v>583.2</v>
      </c>
      <c r="C3" s="6" t="n">
        <v>620.5</v>
      </c>
    </row>
    <row r="4">
      <c r="A4" s="4" t="inlineStr">
        <is>
          <t>Inventories</t>
        </is>
      </c>
      <c r="B4" s="7" t="n">
        <v>298.5</v>
      </c>
      <c r="C4" s="7" t="n">
        <v>301.7</v>
      </c>
    </row>
    <row r="5">
      <c r="A5" s="4" t="inlineStr">
        <is>
          <t>Goodwill</t>
        </is>
      </c>
      <c r="B5" s="7" t="n">
        <v>3846.8</v>
      </c>
      <c r="C5" s="7" t="n">
        <v>3876.5</v>
      </c>
    </row>
    <row r="6">
      <c r="A6" s="4" t="inlineStr">
        <is>
          <t>Buildings and Infrastructure</t>
        </is>
      </c>
    </row>
    <row r="7">
      <c r="A7" s="3" t="inlineStr">
        <is>
          <t>Segment Reporting Information [Line Items]</t>
        </is>
      </c>
    </row>
    <row r="8">
      <c r="A8" s="4" t="inlineStr">
        <is>
          <t>Accounts receivable, net</t>
        </is>
      </c>
      <c r="B8" s="7" t="n">
        <v>206.3</v>
      </c>
      <c r="C8" s="7" t="n">
        <v>260.1</v>
      </c>
    </row>
    <row r="9">
      <c r="A9" s="4" t="inlineStr">
        <is>
          <t>Inventories</t>
        </is>
      </c>
      <c r="B9" s="7" t="n">
        <v>58.9</v>
      </c>
      <c r="C9" s="7" t="n">
        <v>59.1</v>
      </c>
    </row>
    <row r="10">
      <c r="A10" s="4" t="inlineStr">
        <is>
          <t>Goodwill</t>
        </is>
      </c>
      <c r="B10" s="7" t="n">
        <v>1983.6</v>
      </c>
      <c r="C10" s="7" t="n">
        <v>1997.4</v>
      </c>
    </row>
    <row r="11">
      <c r="A11" s="4" t="inlineStr">
        <is>
          <t>Geospatial</t>
        </is>
      </c>
    </row>
    <row r="12">
      <c r="A12" s="3" t="inlineStr">
        <is>
          <t>Segment Reporting Information [Line Items]</t>
        </is>
      </c>
    </row>
    <row r="13">
      <c r="A13" s="4" t="inlineStr">
        <is>
          <t>Accounts receivable, net</t>
        </is>
      </c>
      <c r="B13" s="5" t="n">
        <v>123</v>
      </c>
      <c r="C13" s="7" t="n">
        <v>117.5</v>
      </c>
    </row>
    <row r="14">
      <c r="A14" s="4" t="inlineStr">
        <is>
          <t>Inventories</t>
        </is>
      </c>
      <c r="B14" s="7" t="n">
        <v>121.8</v>
      </c>
      <c r="C14" s="7" t="n">
        <v>120.1</v>
      </c>
    </row>
    <row r="15">
      <c r="A15" s="4" t="inlineStr">
        <is>
          <t>Goodwill</t>
        </is>
      </c>
      <c r="B15" s="7" t="n">
        <v>411.5</v>
      </c>
      <c r="C15" s="7" t="n">
        <v>415.7</v>
      </c>
    </row>
    <row r="16">
      <c r="A16" s="4" t="inlineStr">
        <is>
          <t>Resources and Utilities</t>
        </is>
      </c>
    </row>
    <row r="17">
      <c r="A17" s="3" t="inlineStr">
        <is>
          <t>Segment Reporting Information [Line Items]</t>
        </is>
      </c>
    </row>
    <row r="18">
      <c r="A18" s="4" t="inlineStr">
        <is>
          <t>Accounts receivable, net</t>
        </is>
      </c>
      <c r="B18" s="5" t="n">
        <v>101</v>
      </c>
      <c r="C18" s="7" t="n">
        <v>91.2</v>
      </c>
    </row>
    <row r="19">
      <c r="A19" s="4" t="inlineStr">
        <is>
          <t>Inventories</t>
        </is>
      </c>
      <c r="B19" s="7" t="n">
        <v>54.5</v>
      </c>
      <c r="C19" s="5" t="n">
        <v>49</v>
      </c>
    </row>
    <row r="20">
      <c r="A20" s="4" t="inlineStr">
        <is>
          <t>Goodwill</t>
        </is>
      </c>
      <c r="B20" s="7" t="n">
        <v>451.5</v>
      </c>
      <c r="C20" s="7" t="n">
        <v>453.8</v>
      </c>
    </row>
    <row r="21">
      <c r="A21" s="4" t="inlineStr">
        <is>
          <t>Transportation</t>
        </is>
      </c>
    </row>
    <row r="22">
      <c r="A22" s="3" t="inlineStr">
        <is>
          <t>Segment Reporting Information [Line Items]</t>
        </is>
      </c>
    </row>
    <row r="23">
      <c r="A23" s="4" t="inlineStr">
        <is>
          <t>Accounts receivable, net</t>
        </is>
      </c>
      <c r="B23" s="7" t="n">
        <v>152.9</v>
      </c>
      <c r="C23" s="7" t="n">
        <v>151.7</v>
      </c>
    </row>
    <row r="24">
      <c r="A24" s="4" t="inlineStr">
        <is>
          <t>Inventories</t>
        </is>
      </c>
      <c r="B24" s="7" t="n">
        <v>63.3</v>
      </c>
      <c r="C24" s="7" t="n">
        <v>73.5</v>
      </c>
    </row>
    <row r="25">
      <c r="A25" s="4" t="inlineStr">
        <is>
          <t>Goodwill</t>
        </is>
      </c>
      <c r="B25" s="6" t="n">
        <v>1000.2</v>
      </c>
      <c r="C25" s="6" t="n">
        <v>100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venue by Geographic Area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Revenue</t>
        </is>
      </c>
      <c r="B4" s="6" t="n">
        <v>945.3</v>
      </c>
      <c r="C4" s="6" t="n">
        <v>735.2</v>
      </c>
      <c r="D4" s="9" t="n">
        <v>1832</v>
      </c>
      <c r="E4" s="6" t="n">
        <v>1529.2</v>
      </c>
    </row>
    <row r="5">
      <c r="A5" s="4" t="inlineStr">
        <is>
          <t>North America</t>
        </is>
      </c>
    </row>
    <row r="6">
      <c r="A6" s="3" t="inlineStr">
        <is>
          <t>Segment Reporting Information [Line Items]</t>
        </is>
      </c>
    </row>
    <row r="7">
      <c r="A7" s="4" t="inlineStr">
        <is>
          <t>Revenue</t>
        </is>
      </c>
      <c r="B7" s="7" t="n">
        <v>493.1</v>
      </c>
      <c r="C7" s="7" t="n">
        <v>402.1</v>
      </c>
      <c r="D7" s="7" t="n">
        <v>943.5</v>
      </c>
      <c r="E7" s="7" t="n">
        <v>816.5</v>
      </c>
    </row>
    <row r="8">
      <c r="A8" s="4" t="inlineStr">
        <is>
          <t>Europe</t>
        </is>
      </c>
    </row>
    <row r="9">
      <c r="A9" s="3" t="inlineStr">
        <is>
          <t>Segment Reporting Information [Line Items]</t>
        </is>
      </c>
    </row>
    <row r="10">
      <c r="A10" s="4" t="inlineStr">
        <is>
          <t>Revenue</t>
        </is>
      </c>
      <c r="B10" s="7" t="n">
        <v>291.9</v>
      </c>
      <c r="C10" s="7" t="n">
        <v>207.1</v>
      </c>
      <c r="D10" s="7" t="n">
        <v>572.1</v>
      </c>
      <c r="E10" s="7" t="n">
        <v>448.9</v>
      </c>
    </row>
    <row r="11">
      <c r="A11" s="4" t="inlineStr">
        <is>
          <t>Asia Pacific</t>
        </is>
      </c>
    </row>
    <row r="12">
      <c r="A12" s="3" t="inlineStr">
        <is>
          <t>Segment Reporting Information [Line Items]</t>
        </is>
      </c>
    </row>
    <row r="13">
      <c r="A13" s="4" t="inlineStr">
        <is>
          <t>Revenue</t>
        </is>
      </c>
      <c r="B13" s="5" t="n">
        <v>108</v>
      </c>
      <c r="C13" s="7" t="n">
        <v>90.8</v>
      </c>
      <c r="D13" s="7" t="n">
        <v>217.8</v>
      </c>
      <c r="E13" s="7" t="n">
        <v>184.6</v>
      </c>
    </row>
    <row r="14">
      <c r="A14" s="4" t="inlineStr">
        <is>
          <t>Rest of World</t>
        </is>
      </c>
    </row>
    <row r="15">
      <c r="A15" s="3" t="inlineStr">
        <is>
          <t>Segment Reporting Information [Line Items]</t>
        </is>
      </c>
    </row>
    <row r="16">
      <c r="A16" s="4" t="inlineStr">
        <is>
          <t>Revenue</t>
        </is>
      </c>
      <c r="B16" s="7" t="n">
        <v>52.3</v>
      </c>
      <c r="C16" s="7" t="n">
        <v>35.2</v>
      </c>
      <c r="D16" s="7" t="n">
        <v>98.59999999999999</v>
      </c>
      <c r="E16" s="7" t="n">
        <v>79.2</v>
      </c>
    </row>
    <row r="17">
      <c r="A17" s="4" t="inlineStr">
        <is>
          <t>United States</t>
        </is>
      </c>
    </row>
    <row r="18">
      <c r="A18" s="3" t="inlineStr">
        <is>
          <t>Segment Reporting Information [Line Items]</t>
        </is>
      </c>
    </row>
    <row r="19">
      <c r="A19" s="4" t="inlineStr">
        <is>
          <t>Revenue</t>
        </is>
      </c>
      <c r="B19" s="7" t="n">
        <v>443.3</v>
      </c>
      <c r="C19" s="7" t="n">
        <v>368.7</v>
      </c>
      <c r="D19" s="7" t="n">
        <v>850.1</v>
      </c>
      <c r="E19" s="7" t="n">
        <v>747.5</v>
      </c>
    </row>
    <row r="20">
      <c r="A20" s="4" t="inlineStr">
        <is>
          <t>Buildings and Infrastructure</t>
        </is>
      </c>
    </row>
    <row r="21">
      <c r="A21" s="3" t="inlineStr">
        <is>
          <t>Segment Reporting Information [Line Items]</t>
        </is>
      </c>
    </row>
    <row r="22">
      <c r="A22" s="4" t="inlineStr">
        <is>
          <t>Revenue</t>
        </is>
      </c>
      <c r="B22" s="7" t="n">
        <v>364.8</v>
      </c>
      <c r="C22" s="7" t="n">
        <v>295.3</v>
      </c>
      <c r="D22" s="7" t="n">
        <v>707.9</v>
      </c>
      <c r="E22" s="7" t="n">
        <v>592.2</v>
      </c>
    </row>
    <row r="23">
      <c r="A23" s="4" t="inlineStr">
        <is>
          <t>Buildings and Infrastructure | North America</t>
        </is>
      </c>
    </row>
    <row r="24">
      <c r="A24" s="3" t="inlineStr">
        <is>
          <t>Segment Reporting Information [Line Items]</t>
        </is>
      </c>
    </row>
    <row r="25">
      <c r="A25" s="4" t="inlineStr">
        <is>
          <t>Revenue</t>
        </is>
      </c>
      <c r="B25" s="7" t="n">
        <v>212.2</v>
      </c>
      <c r="C25" s="7" t="n">
        <v>175.6</v>
      </c>
      <c r="D25" s="5" t="n">
        <v>412</v>
      </c>
      <c r="E25" s="7" t="n">
        <v>347.7</v>
      </c>
    </row>
    <row r="26">
      <c r="A26" s="4" t="inlineStr">
        <is>
          <t>Buildings and Infrastructure | Europe</t>
        </is>
      </c>
    </row>
    <row r="27">
      <c r="A27" s="3" t="inlineStr">
        <is>
          <t>Segment Reporting Information [Line Items]</t>
        </is>
      </c>
    </row>
    <row r="28">
      <c r="A28" s="4" t="inlineStr">
        <is>
          <t>Revenue</t>
        </is>
      </c>
      <c r="B28" s="5" t="n">
        <v>101</v>
      </c>
      <c r="C28" s="5" t="n">
        <v>78</v>
      </c>
      <c r="D28" s="7" t="n">
        <v>195.3</v>
      </c>
      <c r="E28" s="7" t="n">
        <v>159.6</v>
      </c>
    </row>
    <row r="29">
      <c r="A29" s="4" t="inlineStr">
        <is>
          <t>Buildings and Infrastructure | Asia Pacific</t>
        </is>
      </c>
    </row>
    <row r="30">
      <c r="A30" s="3" t="inlineStr">
        <is>
          <t>Segment Reporting Information [Line Items]</t>
        </is>
      </c>
    </row>
    <row r="31">
      <c r="A31" s="4" t="inlineStr">
        <is>
          <t>Revenue</t>
        </is>
      </c>
      <c r="B31" s="7" t="n">
        <v>45.8</v>
      </c>
      <c r="C31" s="7" t="n">
        <v>36.4</v>
      </c>
      <c r="D31" s="7" t="n">
        <v>89.40000000000001</v>
      </c>
      <c r="E31" s="7" t="n">
        <v>73.5</v>
      </c>
    </row>
    <row r="32">
      <c r="A32" s="4" t="inlineStr">
        <is>
          <t>Buildings and Infrastructure | Rest of World</t>
        </is>
      </c>
    </row>
    <row r="33">
      <c r="A33" s="3" t="inlineStr">
        <is>
          <t>Segment Reporting Information [Line Items]</t>
        </is>
      </c>
    </row>
    <row r="34">
      <c r="A34" s="4" t="inlineStr">
        <is>
          <t>Revenue</t>
        </is>
      </c>
      <c r="B34" s="7" t="n">
        <v>5.8</v>
      </c>
      <c r="C34" s="7" t="n">
        <v>5.3</v>
      </c>
      <c r="D34" s="7" t="n">
        <v>11.2</v>
      </c>
      <c r="E34" s="7" t="n">
        <v>11.4</v>
      </c>
    </row>
    <row r="35">
      <c r="A35" s="4" t="inlineStr">
        <is>
          <t>Geospatial</t>
        </is>
      </c>
    </row>
    <row r="36">
      <c r="A36" s="3" t="inlineStr">
        <is>
          <t>Segment Reporting Information [Line Items]</t>
        </is>
      </c>
    </row>
    <row r="37">
      <c r="A37" s="4" t="inlineStr">
        <is>
          <t>Revenue</t>
        </is>
      </c>
      <c r="B37" s="7" t="n">
        <v>219.7</v>
      </c>
      <c r="C37" s="7" t="n">
        <v>145.2</v>
      </c>
      <c r="D37" s="7" t="n">
        <v>401.4</v>
      </c>
      <c r="E37" s="7" t="n">
        <v>291.4</v>
      </c>
    </row>
    <row r="38">
      <c r="A38" s="4" t="inlineStr">
        <is>
          <t>Geospatial | North America</t>
        </is>
      </c>
    </row>
    <row r="39">
      <c r="A39" s="3" t="inlineStr">
        <is>
          <t>Segment Reporting Information [Line Items]</t>
        </is>
      </c>
    </row>
    <row r="40">
      <c r="A40" s="4" t="inlineStr">
        <is>
          <t>Revenue</t>
        </is>
      </c>
      <c r="B40" s="7" t="n">
        <v>97.2</v>
      </c>
      <c r="C40" s="7" t="n">
        <v>57.7</v>
      </c>
      <c r="D40" s="7" t="n">
        <v>169.7</v>
      </c>
      <c r="E40" s="7" t="n">
        <v>114.5</v>
      </c>
    </row>
    <row r="41">
      <c r="A41" s="4" t="inlineStr">
        <is>
          <t>Geospatial | Europe</t>
        </is>
      </c>
    </row>
    <row r="42">
      <c r="A42" s="3" t="inlineStr">
        <is>
          <t>Segment Reporting Information [Line Items]</t>
        </is>
      </c>
    </row>
    <row r="43">
      <c r="A43" s="4" t="inlineStr">
        <is>
          <t>Revenue</t>
        </is>
      </c>
      <c r="B43" s="7" t="n">
        <v>72.2</v>
      </c>
      <c r="C43" s="7" t="n">
        <v>45.1</v>
      </c>
      <c r="D43" s="7" t="n">
        <v>132.6</v>
      </c>
      <c r="E43" s="7" t="n">
        <v>95.8</v>
      </c>
    </row>
    <row r="44">
      <c r="A44" s="4" t="inlineStr">
        <is>
          <t>Geospatial | Asia Pacific</t>
        </is>
      </c>
    </row>
    <row r="45">
      <c r="A45" s="3" t="inlineStr">
        <is>
          <t>Segment Reporting Information [Line Items]</t>
        </is>
      </c>
    </row>
    <row r="46">
      <c r="A46" s="4" t="inlineStr">
        <is>
          <t>Revenue</t>
        </is>
      </c>
      <c r="B46" s="7" t="n">
        <v>39.5</v>
      </c>
      <c r="C46" s="7" t="n">
        <v>33.4</v>
      </c>
      <c r="D46" s="5" t="n">
        <v>77</v>
      </c>
      <c r="E46" s="7" t="n">
        <v>62.1</v>
      </c>
    </row>
    <row r="47">
      <c r="A47" s="4" t="inlineStr">
        <is>
          <t>Geospatial | Rest of World</t>
        </is>
      </c>
    </row>
    <row r="48">
      <c r="A48" s="3" t="inlineStr">
        <is>
          <t>Segment Reporting Information [Line Items]</t>
        </is>
      </c>
    </row>
    <row r="49">
      <c r="A49" s="4" t="inlineStr">
        <is>
          <t>Revenue</t>
        </is>
      </c>
      <c r="B49" s="7" t="n">
        <v>10.8</v>
      </c>
      <c r="C49" s="5" t="n">
        <v>9</v>
      </c>
      <c r="D49" s="7" t="n">
        <v>22.1</v>
      </c>
      <c r="E49" s="5" t="n">
        <v>19</v>
      </c>
    </row>
    <row r="50">
      <c r="A50" s="4" t="inlineStr">
        <is>
          <t>Resources and Utilities</t>
        </is>
      </c>
    </row>
    <row r="51">
      <c r="A51" s="3" t="inlineStr">
        <is>
          <t>Segment Reporting Information [Line Items]</t>
        </is>
      </c>
    </row>
    <row r="52">
      <c r="A52" s="4" t="inlineStr">
        <is>
          <t>Revenue</t>
        </is>
      </c>
      <c r="B52" s="7" t="n">
        <v>197.5</v>
      </c>
      <c r="C52" s="7" t="n">
        <v>143.8</v>
      </c>
      <c r="D52" s="7" t="n">
        <v>402.7</v>
      </c>
      <c r="E52" s="7" t="n">
        <v>324.1</v>
      </c>
    </row>
    <row r="53">
      <c r="A53" s="4" t="inlineStr">
        <is>
          <t>Resources and Utilities | North America</t>
        </is>
      </c>
    </row>
    <row r="54">
      <c r="A54" s="3" t="inlineStr">
        <is>
          <t>Segment Reporting Information [Line Items]</t>
        </is>
      </c>
    </row>
    <row r="55">
      <c r="A55" s="4" t="inlineStr">
        <is>
          <t>Revenue</t>
        </is>
      </c>
      <c r="B55" s="7" t="n">
        <v>60.4</v>
      </c>
      <c r="C55" s="7" t="n">
        <v>51.8</v>
      </c>
      <c r="D55" s="5" t="n">
        <v>114</v>
      </c>
      <c r="E55" s="7" t="n">
        <v>105.5</v>
      </c>
    </row>
    <row r="56">
      <c r="A56" s="4" t="inlineStr">
        <is>
          <t>Resources and Utilities | Europe</t>
        </is>
      </c>
    </row>
    <row r="57">
      <c r="A57" s="3" t="inlineStr">
        <is>
          <t>Segment Reporting Information [Line Items]</t>
        </is>
      </c>
    </row>
    <row r="58">
      <c r="A58" s="4" t="inlineStr">
        <is>
          <t>Revenue</t>
        </is>
      </c>
      <c r="B58" s="7" t="n">
        <v>93.59999999999999</v>
      </c>
      <c r="C58" s="7" t="n">
        <v>63.3</v>
      </c>
      <c r="D58" s="7" t="n">
        <v>199.4</v>
      </c>
      <c r="E58" s="7" t="n">
        <v>153.7</v>
      </c>
    </row>
    <row r="59">
      <c r="A59" s="4" t="inlineStr">
        <is>
          <t>Resources and Utilities | Asia Pacific</t>
        </is>
      </c>
    </row>
    <row r="60">
      <c r="A60" s="3" t="inlineStr">
        <is>
          <t>Segment Reporting Information [Line Items]</t>
        </is>
      </c>
    </row>
    <row r="61">
      <c r="A61" s="4" t="inlineStr">
        <is>
          <t>Revenue</t>
        </is>
      </c>
      <c r="B61" s="7" t="n">
        <v>15.1</v>
      </c>
      <c r="C61" s="5" t="n">
        <v>14</v>
      </c>
      <c r="D61" s="7" t="n">
        <v>36.1</v>
      </c>
      <c r="E61" s="7" t="n">
        <v>31.5</v>
      </c>
    </row>
    <row r="62">
      <c r="A62" s="4" t="inlineStr">
        <is>
          <t>Resources and Utilities | Rest of World</t>
        </is>
      </c>
    </row>
    <row r="63">
      <c r="A63" s="3" t="inlineStr">
        <is>
          <t>Segment Reporting Information [Line Items]</t>
        </is>
      </c>
    </row>
    <row r="64">
      <c r="A64" s="4" t="inlineStr">
        <is>
          <t>Revenue</t>
        </is>
      </c>
      <c r="B64" s="7" t="n">
        <v>28.4</v>
      </c>
      <c r="C64" s="7" t="n">
        <v>14.7</v>
      </c>
      <c r="D64" s="7" t="n">
        <v>53.2</v>
      </c>
      <c r="E64" s="7" t="n">
        <v>33.4</v>
      </c>
    </row>
    <row r="65">
      <c r="A65" s="4" t="inlineStr">
        <is>
          <t>Transportation</t>
        </is>
      </c>
    </row>
    <row r="66">
      <c r="A66" s="3" t="inlineStr">
        <is>
          <t>Segment Reporting Information [Line Items]</t>
        </is>
      </c>
    </row>
    <row r="67">
      <c r="A67" s="4" t="inlineStr">
        <is>
          <t>Revenue</t>
        </is>
      </c>
      <c r="B67" s="7" t="n">
        <v>163.3</v>
      </c>
      <c r="C67" s="7" t="n">
        <v>150.9</v>
      </c>
      <c r="D67" s="5" t="n">
        <v>320</v>
      </c>
      <c r="E67" s="7" t="n">
        <v>321.5</v>
      </c>
    </row>
    <row r="68">
      <c r="A68" s="4" t="inlineStr">
        <is>
          <t>Transportation | North America</t>
        </is>
      </c>
    </row>
    <row r="69">
      <c r="A69" s="3" t="inlineStr">
        <is>
          <t>Segment Reporting Information [Line Items]</t>
        </is>
      </c>
    </row>
    <row r="70">
      <c r="A70" s="4" t="inlineStr">
        <is>
          <t>Revenue</t>
        </is>
      </c>
      <c r="B70" s="7" t="n">
        <v>123.3</v>
      </c>
      <c r="C70" s="5" t="n">
        <v>117</v>
      </c>
      <c r="D70" s="7" t="n">
        <v>247.8</v>
      </c>
      <c r="E70" s="7" t="n">
        <v>248.8</v>
      </c>
    </row>
    <row r="71">
      <c r="A71" s="4" t="inlineStr">
        <is>
          <t>Transportation | Europe</t>
        </is>
      </c>
    </row>
    <row r="72">
      <c r="A72" s="3" t="inlineStr">
        <is>
          <t>Segment Reporting Information [Line Items]</t>
        </is>
      </c>
    </row>
    <row r="73">
      <c r="A73" s="4" t="inlineStr">
        <is>
          <t>Revenue</t>
        </is>
      </c>
      <c r="B73" s="7" t="n">
        <v>25.1</v>
      </c>
      <c r="C73" s="7" t="n">
        <v>20.7</v>
      </c>
      <c r="D73" s="7" t="n">
        <v>44.8</v>
      </c>
      <c r="E73" s="7" t="n">
        <v>39.8</v>
      </c>
    </row>
    <row r="74">
      <c r="A74" s="4" t="inlineStr">
        <is>
          <t>Transportation | Asia Pacific</t>
        </is>
      </c>
    </row>
    <row r="75">
      <c r="A75" s="3" t="inlineStr">
        <is>
          <t>Segment Reporting Information [Line Items]</t>
        </is>
      </c>
    </row>
    <row r="76">
      <c r="A76" s="4" t="inlineStr">
        <is>
          <t>Revenue</t>
        </is>
      </c>
      <c r="B76" s="7" t="n">
        <v>7.6</v>
      </c>
      <c r="C76" s="5" t="n">
        <v>7</v>
      </c>
      <c r="D76" s="7" t="n">
        <v>15.3</v>
      </c>
      <c r="E76" s="7" t="n">
        <v>17.5</v>
      </c>
    </row>
    <row r="77">
      <c r="A77" s="4" t="inlineStr">
        <is>
          <t>Transportation | Rest of World</t>
        </is>
      </c>
    </row>
    <row r="78">
      <c r="A78" s="3" t="inlineStr">
        <is>
          <t>Segment Reporting Information [Line Items]</t>
        </is>
      </c>
    </row>
    <row r="79">
      <c r="A79" s="4" t="inlineStr">
        <is>
          <t>Revenue</t>
        </is>
      </c>
      <c r="B79" s="6" t="n">
        <v>7.3</v>
      </c>
      <c r="C79" s="6" t="n">
        <v>6.2</v>
      </c>
      <c r="D79" s="6" t="n">
        <v>12.1</v>
      </c>
      <c r="E79" s="6" t="n">
        <v>1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Millions</t>
        </is>
      </c>
      <c r="B1" s="2" t="inlineStr">
        <is>
          <t>Jul. 02, 2021</t>
        </is>
      </c>
      <c r="C1" s="2" t="inlineStr">
        <is>
          <t>Jan. 01, 2021</t>
        </is>
      </c>
    </row>
    <row r="2">
      <c r="A2" s="3" t="inlineStr">
        <is>
          <t>Debt Instrument [Line Items]</t>
        </is>
      </c>
    </row>
    <row r="3">
      <c r="A3" s="4" t="inlineStr">
        <is>
          <t>Effective interest rate</t>
        </is>
      </c>
      <c r="B3" s="4" t="inlineStr">
        <is>
          <t>4.95%</t>
        </is>
      </c>
    </row>
    <row r="4">
      <c r="A4" s="4" t="inlineStr">
        <is>
          <t>Uncommitted facilities, floating rate</t>
        </is>
      </c>
      <c r="B4" s="6" t="n">
        <v>89.09999999999999</v>
      </c>
    </row>
    <row r="5">
      <c r="A5" s="4" t="inlineStr">
        <is>
          <t>Unamortized discount and issuance costs</t>
        </is>
      </c>
      <c r="B5" s="7" t="n">
        <v>-7.8</v>
      </c>
      <c r="C5" s="6" t="n">
        <v>-8.699999999999999</v>
      </c>
    </row>
    <row r="6">
      <c r="A6" s="4" t="inlineStr">
        <is>
          <t>Total</t>
        </is>
      </c>
      <c r="B6" s="7" t="n">
        <v>1381.4</v>
      </c>
      <c r="C6" s="7" t="n">
        <v>1547.2</v>
      </c>
    </row>
    <row r="7">
      <c r="A7" s="4" t="inlineStr">
        <is>
          <t>Less: Short-term debt</t>
        </is>
      </c>
      <c r="B7" s="7" t="n">
        <v>89.09999999999999</v>
      </c>
      <c r="C7" s="7" t="n">
        <v>255.8</v>
      </c>
    </row>
    <row r="8">
      <c r="A8" s="4" t="inlineStr">
        <is>
          <t>Long-term debt</t>
        </is>
      </c>
      <c r="B8" s="6" t="n">
        <v>1292.3</v>
      </c>
      <c r="C8" s="7" t="n">
        <v>1291.4</v>
      </c>
    </row>
    <row r="9">
      <c r="A9" s="4" t="inlineStr">
        <is>
          <t>Uncommitted Facilities, floating rate</t>
        </is>
      </c>
    </row>
    <row r="10">
      <c r="A10" s="3" t="inlineStr">
        <is>
          <t>Debt Instrument [Line Items]</t>
        </is>
      </c>
    </row>
    <row r="11">
      <c r="A11" s="4" t="inlineStr">
        <is>
          <t>Effective interest rate</t>
        </is>
      </c>
      <c r="B11" s="4" t="inlineStr">
        <is>
          <t>0.72%</t>
        </is>
      </c>
    </row>
    <row r="12">
      <c r="A12" s="4" t="inlineStr">
        <is>
          <t>Uncommitted facilities, floating rate</t>
        </is>
      </c>
      <c r="B12" s="6" t="n">
        <v>89.09999999999999</v>
      </c>
      <c r="C12" s="7" t="n">
        <v>255.8</v>
      </c>
    </row>
    <row r="13">
      <c r="A13" s="4" t="inlineStr">
        <is>
          <t>Promissory notes and other debt</t>
        </is>
      </c>
    </row>
    <row r="14">
      <c r="A14" s="3" t="inlineStr">
        <is>
          <t>Debt Instrument [Line Items]</t>
        </is>
      </c>
    </row>
    <row r="15">
      <c r="A15" s="4" t="inlineStr">
        <is>
          <t>Uncommitted facilities, floating rate</t>
        </is>
      </c>
      <c r="C15" s="7" t="n">
        <v>0.1</v>
      </c>
    </row>
    <row r="16">
      <c r="A16" s="4" t="inlineStr">
        <is>
          <t>Promissory notes and other debt</t>
        </is>
      </c>
    </row>
    <row r="17">
      <c r="A17" s="3" t="inlineStr">
        <is>
          <t>Debt Instrument [Line Items]</t>
        </is>
      </c>
    </row>
    <row r="18">
      <c r="A18" s="4" t="inlineStr">
        <is>
          <t>Debt, gross</t>
        </is>
      </c>
      <c r="B18" s="6" t="n">
        <v>0.1</v>
      </c>
    </row>
    <row r="19">
      <c r="A19" s="4" t="inlineStr">
        <is>
          <t>2023 Senior Notes, 4.15%, due June 2023 | Senior Notes</t>
        </is>
      </c>
    </row>
    <row r="20">
      <c r="A20" s="3" t="inlineStr">
        <is>
          <t>Debt Instrument [Line Items]</t>
        </is>
      </c>
    </row>
    <row r="21">
      <c r="A21" s="4" t="inlineStr">
        <is>
          <t>Effective interest rate</t>
        </is>
      </c>
      <c r="B21" s="4" t="inlineStr">
        <is>
          <t>4.36%</t>
        </is>
      </c>
    </row>
    <row r="22">
      <c r="A22" s="4" t="inlineStr">
        <is>
          <t>Debt, gross</t>
        </is>
      </c>
      <c r="B22" s="9" t="n">
        <v>300</v>
      </c>
      <c r="C22" s="5" t="n">
        <v>300</v>
      </c>
    </row>
    <row r="23">
      <c r="A23" s="4" t="inlineStr">
        <is>
          <t>Fixed rate</t>
        </is>
      </c>
      <c r="B23" s="4" t="inlineStr">
        <is>
          <t>4.15%</t>
        </is>
      </c>
    </row>
    <row r="24">
      <c r="A24" s="4" t="inlineStr">
        <is>
          <t>2028 Senior Notes, 4.90%, due June 2028 | Senior Notes</t>
        </is>
      </c>
    </row>
    <row r="25">
      <c r="A25" s="3" t="inlineStr">
        <is>
          <t>Debt Instrument [Line Items]</t>
        </is>
      </c>
    </row>
    <row r="26">
      <c r="A26" s="4" t="inlineStr">
        <is>
          <t>Effective interest rate</t>
        </is>
      </c>
      <c r="B26" s="4" t="inlineStr">
        <is>
          <t>5.04%</t>
        </is>
      </c>
    </row>
    <row r="27">
      <c r="A27" s="4" t="inlineStr">
        <is>
          <t>Debt, gross</t>
        </is>
      </c>
      <c r="B27" s="9" t="n">
        <v>600</v>
      </c>
      <c r="C27" s="5" t="n">
        <v>600</v>
      </c>
    </row>
    <row r="28">
      <c r="A28" s="4" t="inlineStr">
        <is>
          <t>Fixed rate</t>
        </is>
      </c>
      <c r="B28" s="4" t="inlineStr">
        <is>
          <t>4.90%</t>
        </is>
      </c>
    </row>
    <row r="29">
      <c r="A29" s="4" t="inlineStr">
        <is>
          <t>2024 Senior Notes, 4.75%, due December 2024 | Senior Notes</t>
        </is>
      </c>
    </row>
    <row r="30">
      <c r="A30" s="3" t="inlineStr">
        <is>
          <t>Debt Instrument [Line Items]</t>
        </is>
      </c>
    </row>
    <row r="31">
      <c r="A31" s="4" t="inlineStr">
        <is>
          <t>Effective interest rate</t>
        </is>
      </c>
      <c r="B31" s="4" t="inlineStr">
        <is>
          <t>4.95%</t>
        </is>
      </c>
    </row>
    <row r="32">
      <c r="A32" s="4" t="inlineStr">
        <is>
          <t>Debt, gross</t>
        </is>
      </c>
      <c r="B32" s="9" t="n">
        <v>400</v>
      </c>
      <c r="C32" s="9" t="n">
        <v>400</v>
      </c>
    </row>
    <row r="33">
      <c r="A33" s="4" t="inlineStr">
        <is>
          <t>Fixed rate</t>
        </is>
      </c>
      <c r="B33" s="4" t="inlineStr">
        <is>
          <t>4.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Schedule of Debt Maturities) (Details) $ in Millions</t>
        </is>
      </c>
      <c r="B1" s="2" t="inlineStr">
        <is>
          <t>Jul. 02, 2021USD ($)</t>
        </is>
      </c>
    </row>
    <row r="2">
      <c r="A2" s="3" t="inlineStr">
        <is>
          <t>Debt Disclosure [Abstract]</t>
        </is>
      </c>
    </row>
    <row r="3">
      <c r="A3" s="4" t="inlineStr">
        <is>
          <t>2021 (Remaining)</t>
        </is>
      </c>
      <c r="B3" s="6" t="n">
        <v>89.09999999999999</v>
      </c>
    </row>
    <row r="4">
      <c r="A4" s="4" t="inlineStr">
        <is>
          <t>2022</t>
        </is>
      </c>
      <c r="B4" s="5" t="n">
        <v>0</v>
      </c>
    </row>
    <row r="5">
      <c r="A5" s="4" t="inlineStr">
        <is>
          <t>2023</t>
        </is>
      </c>
      <c r="B5" s="7" t="n">
        <v>300.1</v>
      </c>
    </row>
    <row r="6">
      <c r="A6" s="4" t="inlineStr">
        <is>
          <t>2024</t>
        </is>
      </c>
      <c r="B6" s="5" t="n">
        <v>400</v>
      </c>
    </row>
    <row r="7">
      <c r="A7" s="4" t="inlineStr">
        <is>
          <t>2025</t>
        </is>
      </c>
      <c r="B7" s="5" t="n">
        <v>0</v>
      </c>
    </row>
    <row r="8">
      <c r="A8" s="4" t="inlineStr">
        <is>
          <t>Thereafter</t>
        </is>
      </c>
      <c r="B8" s="5" t="n">
        <v>600</v>
      </c>
    </row>
    <row r="9">
      <c r="A9" s="4" t="inlineStr">
        <is>
          <t>Total</t>
        </is>
      </c>
      <c r="B9" s="6" t="n">
        <v>13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venue:</t>
        </is>
      </c>
    </row>
    <row r="4">
      <c r="A4" s="4" t="inlineStr">
        <is>
          <t>Revenue</t>
        </is>
      </c>
      <c r="B4" s="6" t="n">
        <v>945.2</v>
      </c>
      <c r="C4" s="6" t="n">
        <v>733.6</v>
      </c>
      <c r="D4" s="6" t="n">
        <v>1831.7</v>
      </c>
      <c r="E4" s="6" t="n">
        <v>1525.9</v>
      </c>
    </row>
    <row r="5">
      <c r="A5" s="3" t="inlineStr">
        <is>
          <t>Cost of sales:</t>
        </is>
      </c>
    </row>
    <row r="6">
      <c r="A6" s="4" t="inlineStr">
        <is>
          <t>Amortization of purchased intangible assets</t>
        </is>
      </c>
      <c r="B6" s="5" t="n">
        <v>22</v>
      </c>
      <c r="C6" s="7" t="n">
        <v>23.2</v>
      </c>
      <c r="D6" s="7" t="n">
        <v>44.1</v>
      </c>
      <c r="E6" s="7" t="n">
        <v>46.7</v>
      </c>
    </row>
    <row r="7">
      <c r="A7" s="4" t="inlineStr">
        <is>
          <t>Cost of sales</t>
        </is>
      </c>
      <c r="B7" s="7" t="n">
        <v>419.8</v>
      </c>
      <c r="C7" s="7" t="n">
        <v>327.9</v>
      </c>
      <c r="D7" s="5" t="n">
        <v>813</v>
      </c>
      <c r="E7" s="7" t="n">
        <v>679.2</v>
      </c>
    </row>
    <row r="8">
      <c r="A8" s="4" t="inlineStr">
        <is>
          <t>Gross margin</t>
        </is>
      </c>
      <c r="B8" s="7" t="n">
        <v>525.4</v>
      </c>
      <c r="C8" s="7" t="n">
        <v>405.7</v>
      </c>
      <c r="D8" s="7" t="n">
        <v>1018.7</v>
      </c>
      <c r="E8" s="7" t="n">
        <v>846.7</v>
      </c>
    </row>
    <row r="9">
      <c r="A9" s="3" t="inlineStr">
        <is>
          <t>Operating expense:</t>
        </is>
      </c>
    </row>
    <row r="10">
      <c r="A10" s="4" t="inlineStr">
        <is>
          <t>Research and development</t>
        </is>
      </c>
      <c r="B10" s="7" t="n">
        <v>138.3</v>
      </c>
      <c r="C10" s="5" t="n">
        <v>114</v>
      </c>
      <c r="D10" s="7" t="n">
        <v>267.7</v>
      </c>
      <c r="E10" s="7" t="n">
        <v>232.2</v>
      </c>
    </row>
    <row r="11">
      <c r="A11" s="4" t="inlineStr">
        <is>
          <t>Sales and marketing</t>
        </is>
      </c>
      <c r="B11" s="7" t="n">
        <v>125.2</v>
      </c>
      <c r="C11" s="7" t="n">
        <v>103.6</v>
      </c>
      <c r="D11" s="7" t="n">
        <v>247.6</v>
      </c>
      <c r="E11" s="7" t="n">
        <v>235.3</v>
      </c>
    </row>
    <row r="12">
      <c r="A12" s="4" t="inlineStr">
        <is>
          <t>General and administrative</t>
        </is>
      </c>
      <c r="B12" s="7" t="n">
        <v>99.59999999999999</v>
      </c>
      <c r="C12" s="7" t="n">
        <v>68.8</v>
      </c>
      <c r="D12" s="5" t="n">
        <v>185</v>
      </c>
      <c r="E12" s="7" t="n">
        <v>141.8</v>
      </c>
    </row>
    <row r="13">
      <c r="A13" s="4" t="inlineStr">
        <is>
          <t>Restructuring</t>
        </is>
      </c>
      <c r="B13" s="7" t="n">
        <v>4.5</v>
      </c>
      <c r="C13" s="7" t="n">
        <v>5.1</v>
      </c>
      <c r="D13" s="5" t="n">
        <v>6</v>
      </c>
      <c r="E13" s="5" t="n">
        <v>8</v>
      </c>
    </row>
    <row r="14">
      <c r="A14" s="4" t="inlineStr">
        <is>
          <t>Amortization of purchased intangible assets</t>
        </is>
      </c>
      <c r="B14" s="5" t="n">
        <v>13</v>
      </c>
      <c r="C14" s="7" t="n">
        <v>16.6</v>
      </c>
      <c r="D14" s="7" t="n">
        <v>26.7</v>
      </c>
      <c r="E14" s="7" t="n">
        <v>33.5</v>
      </c>
    </row>
    <row r="15">
      <c r="A15" s="4" t="inlineStr">
        <is>
          <t>Total operating expense</t>
        </is>
      </c>
      <c r="B15" s="7" t="n">
        <v>380.6</v>
      </c>
      <c r="C15" s="7" t="n">
        <v>308.1</v>
      </c>
      <c r="D15" s="5" t="n">
        <v>733</v>
      </c>
      <c r="E15" s="7" t="n">
        <v>650.8</v>
      </c>
    </row>
    <row r="16">
      <c r="A16" s="4" t="inlineStr">
        <is>
          <t>Operating income</t>
        </is>
      </c>
      <c r="B16" s="7" t="n">
        <v>144.8</v>
      </c>
      <c r="C16" s="7" t="n">
        <v>97.59999999999999</v>
      </c>
      <c r="D16" s="7" t="n">
        <v>285.7</v>
      </c>
      <c r="E16" s="7" t="n">
        <v>195.9</v>
      </c>
    </row>
    <row r="17">
      <c r="A17" s="3" t="inlineStr">
        <is>
          <t>Non-operating income (expense), net:</t>
        </is>
      </c>
    </row>
    <row r="18">
      <c r="A18" s="4" t="inlineStr">
        <is>
          <t>Interest expense, net</t>
        </is>
      </c>
      <c r="B18" s="7" t="n">
        <v>-16.6</v>
      </c>
      <c r="C18" s="7" t="n">
        <v>-19.6</v>
      </c>
      <c r="D18" s="7" t="n">
        <v>-33.5</v>
      </c>
      <c r="E18" s="7" t="n">
        <v>-40.1</v>
      </c>
    </row>
    <row r="19">
      <c r="A19" s="4" t="inlineStr">
        <is>
          <t>Income from equity method investments, net</t>
        </is>
      </c>
      <c r="B19" s="5" t="n">
        <v>10</v>
      </c>
      <c r="C19" s="7" t="n">
        <v>9.699999999999999</v>
      </c>
      <c r="D19" s="7" t="n">
        <v>21.8</v>
      </c>
      <c r="E19" s="7" t="n">
        <v>19.1</v>
      </c>
    </row>
    <row r="20">
      <c r="A20" s="4" t="inlineStr">
        <is>
          <t>Other income (expense), net</t>
        </is>
      </c>
      <c r="B20" s="7" t="n">
        <v>24.2</v>
      </c>
      <c r="C20" s="7" t="n">
        <v>3.2</v>
      </c>
      <c r="D20" s="7" t="n">
        <v>25.8</v>
      </c>
      <c r="E20" s="7" t="n">
        <v>-4.6</v>
      </c>
    </row>
    <row r="21">
      <c r="A21" s="4" t="inlineStr">
        <is>
          <t>Total non-operating income (expense), net</t>
        </is>
      </c>
      <c r="B21" s="7" t="n">
        <v>17.6</v>
      </c>
      <c r="C21" s="7" t="n">
        <v>-6.7</v>
      </c>
      <c r="D21" s="7" t="n">
        <v>14.1</v>
      </c>
      <c r="E21" s="7" t="n">
        <v>-25.6</v>
      </c>
    </row>
    <row r="22">
      <c r="A22" s="4" t="inlineStr">
        <is>
          <t>Income before taxes</t>
        </is>
      </c>
      <c r="B22" s="7" t="n">
        <v>162.4</v>
      </c>
      <c r="C22" s="7" t="n">
        <v>90.90000000000001</v>
      </c>
      <c r="D22" s="7" t="n">
        <v>299.8</v>
      </c>
      <c r="E22" s="7" t="n">
        <v>170.3</v>
      </c>
    </row>
    <row r="23">
      <c r="A23" s="4" t="inlineStr">
        <is>
          <t>Income tax provision</t>
        </is>
      </c>
      <c r="B23" s="7" t="n">
        <v>23.5</v>
      </c>
      <c r="C23" s="7" t="n">
        <v>27.7</v>
      </c>
      <c r="D23" s="7" t="n">
        <v>46.3</v>
      </c>
      <c r="E23" s="7" t="n">
        <v>45.2</v>
      </c>
    </row>
    <row r="24">
      <c r="A24" s="4" t="inlineStr">
        <is>
          <t>Net income</t>
        </is>
      </c>
      <c r="B24" s="7" t="n">
        <v>138.9</v>
      </c>
      <c r="C24" s="7" t="n">
        <v>63.2</v>
      </c>
      <c r="D24" s="7" t="n">
        <v>253.5</v>
      </c>
      <c r="E24" s="7" t="n">
        <v>125.1</v>
      </c>
    </row>
    <row r="25">
      <c r="A25" s="4" t="inlineStr">
        <is>
          <t>Net income attributable to noncontrolling interests</t>
        </is>
      </c>
      <c r="B25" s="5" t="n">
        <v>0</v>
      </c>
      <c r="C25" s="7" t="n">
        <v>0.2</v>
      </c>
      <c r="D25" s="7" t="n">
        <v>0.1</v>
      </c>
      <c r="E25" s="7" t="n">
        <v>0.2</v>
      </c>
    </row>
    <row r="26">
      <c r="A26" s="4" t="inlineStr">
        <is>
          <t>Net income attributable to Trimble Inc.</t>
        </is>
      </c>
      <c r="B26" s="6" t="n">
        <v>138.9</v>
      </c>
      <c r="C26" s="9" t="n">
        <v>63</v>
      </c>
      <c r="D26" s="6" t="n">
        <v>253.4</v>
      </c>
      <c r="E26" s="6" t="n">
        <v>124.9</v>
      </c>
    </row>
    <row r="27">
      <c r="A27" s="3" t="inlineStr">
        <is>
          <t>Earnings per share attributable to Trimble Inc.:</t>
        </is>
      </c>
    </row>
    <row r="28">
      <c r="A28" s="4" t="inlineStr">
        <is>
          <t>Basic (in dollars per share)</t>
        </is>
      </c>
      <c r="B28" s="10" t="n">
        <v>0.55</v>
      </c>
      <c r="C28" s="10" t="n">
        <v>0.25</v>
      </c>
      <c r="D28" s="10" t="n">
        <v>1.01</v>
      </c>
      <c r="E28" s="10" t="n">
        <v>0.5</v>
      </c>
    </row>
    <row r="29">
      <c r="A29" s="4" t="inlineStr">
        <is>
          <t>Diluted (in dollars per share)</t>
        </is>
      </c>
      <c r="B29" s="10" t="n">
        <v>0.55</v>
      </c>
      <c r="C29" s="10" t="n">
        <v>0.25</v>
      </c>
      <c r="D29" s="9" t="n">
        <v>1</v>
      </c>
      <c r="E29" s="10" t="n">
        <v>0.5</v>
      </c>
    </row>
    <row r="30">
      <c r="A30" s="3" t="inlineStr">
        <is>
          <t>Shares used in calculating earnings per share:</t>
        </is>
      </c>
    </row>
    <row r="31">
      <c r="A31" s="4" t="inlineStr">
        <is>
          <t>Basic (in shares)</t>
        </is>
      </c>
      <c r="B31" s="7" t="n">
        <v>251.5</v>
      </c>
      <c r="C31" s="5" t="n">
        <v>250</v>
      </c>
      <c r="D31" s="7" t="n">
        <v>251.3</v>
      </c>
      <c r="E31" s="5" t="n">
        <v>250</v>
      </c>
    </row>
    <row r="32">
      <c r="A32" s="4" t="inlineStr">
        <is>
          <t>Diluted (in shares)</t>
        </is>
      </c>
      <c r="B32" s="7" t="n">
        <v>254.2</v>
      </c>
      <c r="C32" s="7" t="n">
        <v>251.2</v>
      </c>
      <c r="D32" s="7" t="n">
        <v>254.2</v>
      </c>
      <c r="E32" s="7" t="n">
        <v>251.5</v>
      </c>
    </row>
    <row r="33">
      <c r="A33" s="4" t="inlineStr">
        <is>
          <t>Product</t>
        </is>
      </c>
    </row>
    <row r="34">
      <c r="A34" s="3" t="inlineStr">
        <is>
          <t>Revenue:</t>
        </is>
      </c>
    </row>
    <row r="35">
      <c r="A35" s="4" t="inlineStr">
        <is>
          <t>Revenue</t>
        </is>
      </c>
      <c r="B35" s="6" t="n">
        <v>594.9</v>
      </c>
      <c r="C35" s="6" t="n">
        <v>412.4</v>
      </c>
      <c r="D35" s="6" t="n">
        <v>1134.3</v>
      </c>
      <c r="E35" s="6" t="n">
        <v>876.2</v>
      </c>
    </row>
    <row r="36">
      <c r="A36" s="3" t="inlineStr">
        <is>
          <t>Cost of sales:</t>
        </is>
      </c>
    </row>
    <row r="37">
      <c r="A37" s="4" t="inlineStr">
        <is>
          <t>Cost of sales, excluding amortization</t>
        </is>
      </c>
      <c r="B37" s="5" t="n">
        <v>286</v>
      </c>
      <c r="C37" s="7" t="n">
        <v>199.4</v>
      </c>
      <c r="D37" s="7" t="n">
        <v>541.7</v>
      </c>
      <c r="E37" s="7" t="n">
        <v>409.5</v>
      </c>
    </row>
    <row r="38">
      <c r="A38" s="4" t="inlineStr">
        <is>
          <t>Service</t>
        </is>
      </c>
    </row>
    <row r="39">
      <c r="A39" s="3" t="inlineStr">
        <is>
          <t>Revenue:</t>
        </is>
      </c>
    </row>
    <row r="40">
      <c r="A40" s="4" t="inlineStr">
        <is>
          <t>Revenue</t>
        </is>
      </c>
      <c r="B40" s="7" t="n">
        <v>162.1</v>
      </c>
      <c r="C40" s="7" t="n">
        <v>156.6</v>
      </c>
      <c r="D40" s="7" t="n">
        <v>324.4</v>
      </c>
      <c r="E40" s="5" t="n">
        <v>319</v>
      </c>
    </row>
    <row r="41">
      <c r="A41" s="3" t="inlineStr">
        <is>
          <t>Cost of sales:</t>
        </is>
      </c>
    </row>
    <row r="42">
      <c r="A42" s="4" t="inlineStr">
        <is>
          <t>Cost of sales, excluding amortization</t>
        </is>
      </c>
      <c r="B42" s="5" t="n">
        <v>58</v>
      </c>
      <c r="C42" s="5" t="n">
        <v>56</v>
      </c>
      <c r="D42" s="7" t="n">
        <v>117.6</v>
      </c>
      <c r="E42" s="7" t="n">
        <v>119.6</v>
      </c>
    </row>
    <row r="43">
      <c r="A43" s="4" t="inlineStr">
        <is>
          <t>Subscription</t>
        </is>
      </c>
    </row>
    <row r="44">
      <c r="A44" s="3" t="inlineStr">
        <is>
          <t>Revenue:</t>
        </is>
      </c>
    </row>
    <row r="45">
      <c r="A45" s="4" t="inlineStr">
        <is>
          <t>Revenue</t>
        </is>
      </c>
      <c r="B45" s="7" t="n">
        <v>188.2</v>
      </c>
      <c r="C45" s="7" t="n">
        <v>164.6</v>
      </c>
      <c r="D45" s="5" t="n">
        <v>373</v>
      </c>
      <c r="E45" s="7" t="n">
        <v>330.7</v>
      </c>
    </row>
    <row r="46">
      <c r="A46" s="3" t="inlineStr">
        <is>
          <t>Cost of sales:</t>
        </is>
      </c>
    </row>
    <row r="47">
      <c r="A47" s="4" t="inlineStr">
        <is>
          <t>Cost of sales, excluding amortization</t>
        </is>
      </c>
      <c r="B47" s="6" t="n">
        <v>53.8</v>
      </c>
      <c r="C47" s="6" t="n">
        <v>49.3</v>
      </c>
      <c r="D47" s="6" t="n">
        <v>109.6</v>
      </c>
      <c r="E47" s="6" t="n">
        <v>1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bt (Narrative) (Details) € in Millions, £ in Millions, $ in Millions</t>
        </is>
      </c>
      <c r="B1" s="2" t="inlineStr">
        <is>
          <t>Jul. 02, 2021USD ($)loan</t>
        </is>
      </c>
      <c r="C1" s="2" t="inlineStr">
        <is>
          <t>Jul. 02, 2021EUR (€)loan</t>
        </is>
      </c>
      <c r="D1" s="2" t="inlineStr">
        <is>
          <t>Jul. 02, 2021GBP (£)loan</t>
        </is>
      </c>
    </row>
    <row r="2">
      <c r="A2" s="4" t="inlineStr">
        <is>
          <t>Revolving Credit Facility, due May 2023 | 2018 Credit Facility | Unsecured Debt</t>
        </is>
      </c>
    </row>
    <row r="3">
      <c r="A3" s="3" t="inlineStr">
        <is>
          <t>Debt Instrument [Line Items]</t>
        </is>
      </c>
    </row>
    <row r="4">
      <c r="A4" s="4" t="inlineStr">
        <is>
          <t>Current borrowing capacity | $</t>
        </is>
      </c>
      <c r="B4" s="9" t="n">
        <v>1250</v>
      </c>
    </row>
    <row r="5">
      <c r="A5" s="4" t="inlineStr">
        <is>
          <t>Additional Loan Facility | 2018 Credit Facility | Unsecured Debt</t>
        </is>
      </c>
    </row>
    <row r="6">
      <c r="A6" s="3" t="inlineStr">
        <is>
          <t>Debt Instrument [Line Items]</t>
        </is>
      </c>
    </row>
    <row r="7">
      <c r="A7" s="4" t="inlineStr">
        <is>
          <t>Current borrowing capacity | $</t>
        </is>
      </c>
      <c r="B7" s="5" t="n">
        <v>500</v>
      </c>
    </row>
    <row r="8">
      <c r="A8" s="4" t="inlineStr">
        <is>
          <t>Uncommitted Revolving Credit Facilities $75 million</t>
        </is>
      </c>
    </row>
    <row r="9">
      <c r="A9" s="3" t="inlineStr">
        <is>
          <t>Debt Instrument [Line Items]</t>
        </is>
      </c>
    </row>
    <row r="10">
      <c r="A10" s="4" t="inlineStr">
        <is>
          <t>Current borrowing capacity | $</t>
        </is>
      </c>
      <c r="B10" s="9" t="n">
        <v>75</v>
      </c>
    </row>
    <row r="11">
      <c r="A11" s="4" t="inlineStr">
        <is>
          <t>Number of revolving loan facilities | loan</t>
        </is>
      </c>
      <c r="B11" s="5" t="n">
        <v>2</v>
      </c>
      <c r="C11" s="5" t="n">
        <v>2</v>
      </c>
      <c r="D11" s="5" t="n">
        <v>2</v>
      </c>
    </row>
    <row r="12">
      <c r="A12" s="4" t="inlineStr">
        <is>
          <t>Uncommitted Revolving Credit Facilities 100 million euros</t>
        </is>
      </c>
    </row>
    <row r="13">
      <c r="A13" s="3" t="inlineStr">
        <is>
          <t>Debt Instrument [Line Items]</t>
        </is>
      </c>
    </row>
    <row r="14">
      <c r="A14" s="4" t="inlineStr">
        <is>
          <t>Current borrowing capacity | €</t>
        </is>
      </c>
      <c r="C14" s="11" t="n">
        <v>100</v>
      </c>
    </row>
    <row r="15">
      <c r="A15" s="4" t="inlineStr">
        <is>
          <t>Number of revolving loan facilities | loan</t>
        </is>
      </c>
      <c r="B15" s="5" t="n">
        <v>1</v>
      </c>
      <c r="C15" s="5" t="n">
        <v>1</v>
      </c>
      <c r="D15" s="5" t="n">
        <v>1</v>
      </c>
    </row>
    <row r="16">
      <c r="A16" s="4" t="inlineStr">
        <is>
          <t>Uncommitted Revolving Credit Facilities 55 million GBP</t>
        </is>
      </c>
    </row>
    <row r="17">
      <c r="A17" s="3" t="inlineStr">
        <is>
          <t>Debt Instrument [Line Items]</t>
        </is>
      </c>
    </row>
    <row r="18">
      <c r="A18" s="4" t="inlineStr">
        <is>
          <t>Current borrowing capacity | £</t>
        </is>
      </c>
      <c r="D18" s="12" t="n">
        <v>55</v>
      </c>
    </row>
    <row r="19">
      <c r="A19" s="4" t="inlineStr">
        <is>
          <t>Number of revolving loan facilities | loan</t>
        </is>
      </c>
      <c r="B19" s="5" t="n">
        <v>1</v>
      </c>
      <c r="C19" s="5" t="n">
        <v>1</v>
      </c>
      <c r="D19"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 - Recurring - USD ($) $ in Millions</t>
        </is>
      </c>
      <c r="B1" s="2" t="inlineStr">
        <is>
          <t>Jul. 02, 2021</t>
        </is>
      </c>
      <c r="C1" s="2" t="inlineStr">
        <is>
          <t>Jan. 01, 2021</t>
        </is>
      </c>
    </row>
    <row r="2">
      <c r="A2" s="3" t="inlineStr">
        <is>
          <t>Fair Value, Assets and Liabilities Measured on Recurring and Nonrecurring Basis [Line Items]</t>
        </is>
      </c>
    </row>
    <row r="3">
      <c r="A3" s="4" t="inlineStr">
        <is>
          <t>Deferred compensation plan assets</t>
        </is>
      </c>
      <c r="B3" s="6" t="n">
        <v>45.1</v>
      </c>
      <c r="C3" s="6" t="n">
        <v>41.9</v>
      </c>
    </row>
    <row r="4">
      <c r="A4" s="4" t="inlineStr">
        <is>
          <t>Derivatives assets</t>
        </is>
      </c>
      <c r="B4" s="7" t="n">
        <v>0.3</v>
      </c>
      <c r="C4" s="7" t="n">
        <v>0.9</v>
      </c>
    </row>
    <row r="5">
      <c r="A5" s="4" t="inlineStr">
        <is>
          <t>Total assets measured at fair value</t>
        </is>
      </c>
      <c r="B5" s="7" t="n">
        <v>45.4</v>
      </c>
      <c r="C5" s="7" t="n">
        <v>42.8</v>
      </c>
    </row>
    <row r="6">
      <c r="A6" s="4" t="inlineStr">
        <is>
          <t>Deferred compensation plan liabilities</t>
        </is>
      </c>
      <c r="B6" s="7" t="n">
        <v>45.1</v>
      </c>
      <c r="C6" s="7" t="n">
        <v>41.9</v>
      </c>
    </row>
    <row r="7">
      <c r="A7" s="4" t="inlineStr">
        <is>
          <t>Derivatives liabilities</t>
        </is>
      </c>
      <c r="B7" s="7" t="n">
        <v>0.2</v>
      </c>
      <c r="C7" s="7" t="n">
        <v>0.5</v>
      </c>
    </row>
    <row r="8">
      <c r="A8" s="4" t="inlineStr">
        <is>
          <t>Contingent consideration liabilities</t>
        </is>
      </c>
      <c r="B8" s="7" t="n">
        <v>14.1</v>
      </c>
      <c r="C8" s="7" t="n">
        <v>12.3</v>
      </c>
    </row>
    <row r="9">
      <c r="A9" s="4" t="inlineStr">
        <is>
          <t>Total liabilities measured at fair value</t>
        </is>
      </c>
      <c r="B9" s="7" t="n">
        <v>59.4</v>
      </c>
      <c r="C9" s="7" t="n">
        <v>54.7</v>
      </c>
    </row>
    <row r="10">
      <c r="A10" s="4" t="inlineStr">
        <is>
          <t>(Level I)</t>
        </is>
      </c>
    </row>
    <row r="11">
      <c r="A11" s="3" t="inlineStr">
        <is>
          <t>Fair Value, Assets and Liabilities Measured on Recurring and Nonrecurring Basis [Line Items]</t>
        </is>
      </c>
    </row>
    <row r="12">
      <c r="A12" s="4" t="inlineStr">
        <is>
          <t>Deferred compensation plan assets</t>
        </is>
      </c>
      <c r="B12" s="7" t="n">
        <v>45.1</v>
      </c>
      <c r="C12" s="7" t="n">
        <v>41.9</v>
      </c>
    </row>
    <row r="13">
      <c r="A13" s="4" t="inlineStr">
        <is>
          <t>Derivatives assets</t>
        </is>
      </c>
      <c r="B13" s="5" t="n">
        <v>0</v>
      </c>
      <c r="C13" s="5" t="n">
        <v>0</v>
      </c>
    </row>
    <row r="14">
      <c r="A14" s="4" t="inlineStr">
        <is>
          <t>Total assets measured at fair value</t>
        </is>
      </c>
      <c r="B14" s="7" t="n">
        <v>45.1</v>
      </c>
      <c r="C14" s="7" t="n">
        <v>41.9</v>
      </c>
    </row>
    <row r="15">
      <c r="A15" s="4" t="inlineStr">
        <is>
          <t>Deferred compensation plan liabilities</t>
        </is>
      </c>
      <c r="B15" s="7" t="n">
        <v>45.1</v>
      </c>
      <c r="C15" s="7" t="n">
        <v>41.9</v>
      </c>
    </row>
    <row r="16">
      <c r="A16" s="4" t="inlineStr">
        <is>
          <t>Derivatives liabilities</t>
        </is>
      </c>
      <c r="B16" s="5" t="n">
        <v>0</v>
      </c>
      <c r="C16" s="5" t="n">
        <v>0</v>
      </c>
    </row>
    <row r="17">
      <c r="A17" s="4" t="inlineStr">
        <is>
          <t>Contingent consideration liabilities</t>
        </is>
      </c>
      <c r="B17" s="5" t="n">
        <v>0</v>
      </c>
      <c r="C17" s="5" t="n">
        <v>0</v>
      </c>
    </row>
    <row r="18">
      <c r="A18" s="4" t="inlineStr">
        <is>
          <t>Total liabilities measured at fair value</t>
        </is>
      </c>
      <c r="B18" s="7" t="n">
        <v>45.1</v>
      </c>
      <c r="C18" s="7" t="n">
        <v>41.9</v>
      </c>
    </row>
    <row r="19">
      <c r="A19" s="4" t="inlineStr">
        <is>
          <t>(Level II)</t>
        </is>
      </c>
    </row>
    <row r="20">
      <c r="A20" s="3" t="inlineStr">
        <is>
          <t>Fair Value, Assets and Liabilities Measured on Recurring and Nonrecurring Basis [Line Items]</t>
        </is>
      </c>
    </row>
    <row r="21">
      <c r="A21" s="4" t="inlineStr">
        <is>
          <t>Deferred compensation plan assets</t>
        </is>
      </c>
      <c r="B21" s="5" t="n">
        <v>0</v>
      </c>
      <c r="C21" s="5" t="n">
        <v>0</v>
      </c>
    </row>
    <row r="22">
      <c r="A22" s="4" t="inlineStr">
        <is>
          <t>Derivatives assets</t>
        </is>
      </c>
      <c r="B22" s="7" t="n">
        <v>0.3</v>
      </c>
      <c r="C22" s="7" t="n">
        <v>0.9</v>
      </c>
    </row>
    <row r="23">
      <c r="A23" s="4" t="inlineStr">
        <is>
          <t>Total assets measured at fair value</t>
        </is>
      </c>
      <c r="B23" s="7" t="n">
        <v>0.3</v>
      </c>
      <c r="C23" s="7" t="n">
        <v>0.9</v>
      </c>
    </row>
    <row r="24">
      <c r="A24" s="4" t="inlineStr">
        <is>
          <t>Deferred compensation plan liabilities</t>
        </is>
      </c>
      <c r="B24" s="5" t="n">
        <v>0</v>
      </c>
      <c r="C24" s="5" t="n">
        <v>0</v>
      </c>
    </row>
    <row r="25">
      <c r="A25" s="4" t="inlineStr">
        <is>
          <t>Derivatives liabilities</t>
        </is>
      </c>
      <c r="B25" s="7" t="n">
        <v>0.2</v>
      </c>
      <c r="C25" s="7" t="n">
        <v>0.5</v>
      </c>
    </row>
    <row r="26">
      <c r="A26" s="4" t="inlineStr">
        <is>
          <t>Contingent consideration liabilities</t>
        </is>
      </c>
      <c r="B26" s="5" t="n">
        <v>0</v>
      </c>
      <c r="C26" s="5" t="n">
        <v>0</v>
      </c>
    </row>
    <row r="27">
      <c r="A27" s="4" t="inlineStr">
        <is>
          <t>Total liabilities measured at fair value</t>
        </is>
      </c>
      <c r="B27" s="7" t="n">
        <v>0.2</v>
      </c>
      <c r="C27" s="7" t="n">
        <v>0.5</v>
      </c>
    </row>
    <row r="28">
      <c r="A28" s="4" t="inlineStr">
        <is>
          <t>(Level III)</t>
        </is>
      </c>
    </row>
    <row r="29">
      <c r="A29" s="3" t="inlineStr">
        <is>
          <t>Fair Value, Assets and Liabilities Measured on Recurring and Nonrecurring Basis [Line Items]</t>
        </is>
      </c>
    </row>
    <row r="30">
      <c r="A30" s="4" t="inlineStr">
        <is>
          <t>Deferred compensation plan assets</t>
        </is>
      </c>
      <c r="B30" s="5" t="n">
        <v>0</v>
      </c>
      <c r="C30" s="5" t="n">
        <v>0</v>
      </c>
    </row>
    <row r="31">
      <c r="A31" s="4" t="inlineStr">
        <is>
          <t>Derivatives assets</t>
        </is>
      </c>
      <c r="B31" s="5" t="n">
        <v>0</v>
      </c>
      <c r="C31" s="5" t="n">
        <v>0</v>
      </c>
    </row>
    <row r="32">
      <c r="A32" s="4" t="inlineStr">
        <is>
          <t>Total assets measured at fair value</t>
        </is>
      </c>
      <c r="B32" s="5" t="n">
        <v>0</v>
      </c>
      <c r="C32" s="5" t="n">
        <v>0</v>
      </c>
    </row>
    <row r="33">
      <c r="A33" s="4" t="inlineStr">
        <is>
          <t>Deferred compensation plan liabilities</t>
        </is>
      </c>
      <c r="B33" s="5" t="n">
        <v>0</v>
      </c>
      <c r="C33" s="5" t="n">
        <v>0</v>
      </c>
    </row>
    <row r="34">
      <c r="A34" s="4" t="inlineStr">
        <is>
          <t>Derivatives liabilities</t>
        </is>
      </c>
      <c r="B34" s="5" t="n">
        <v>0</v>
      </c>
      <c r="C34" s="5" t="n">
        <v>0</v>
      </c>
    </row>
    <row r="35">
      <c r="A35" s="4" t="inlineStr">
        <is>
          <t>Contingent consideration liabilities</t>
        </is>
      </c>
      <c r="B35" s="7" t="n">
        <v>14.1</v>
      </c>
      <c r="C35" s="7" t="n">
        <v>12.3</v>
      </c>
    </row>
    <row r="36">
      <c r="A36" s="4" t="inlineStr">
        <is>
          <t>Total liabilities measured at fair value</t>
        </is>
      </c>
      <c r="B36" s="6" t="n">
        <v>14.1</v>
      </c>
      <c r="C36" s="6" t="n">
        <v>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 - USD ($) $ in Millions</t>
        </is>
      </c>
      <c r="B1" s="2" t="inlineStr">
        <is>
          <t>Jul. 02, 2021</t>
        </is>
      </c>
      <c r="C1" s="2" t="inlineStr">
        <is>
          <t>Jan. 01, 2021</t>
        </is>
      </c>
    </row>
    <row r="2">
      <c r="A2" s="3" t="inlineStr">
        <is>
          <t>Fair Value, Assets and Liabilities Measured on Recurring and Nonrecurring Basis [Line Items]</t>
        </is>
      </c>
    </row>
    <row r="3">
      <c r="A3" s="4" t="inlineStr">
        <is>
          <t>Debt outstanding</t>
        </is>
      </c>
      <c r="B3" s="6" t="n">
        <v>1292.3</v>
      </c>
      <c r="C3" s="6" t="n">
        <v>1291.4</v>
      </c>
    </row>
    <row r="4">
      <c r="A4" s="4" t="inlineStr">
        <is>
          <t>Debt | Recurring</t>
        </is>
      </c>
    </row>
    <row r="5">
      <c r="A5" s="3" t="inlineStr">
        <is>
          <t>Fair Value, Assets and Liabilities Measured on Recurring and Nonrecurring Basis [Line Items]</t>
        </is>
      </c>
    </row>
    <row r="6">
      <c r="A6" s="4" t="inlineStr">
        <is>
          <t>Debt outstanding</t>
        </is>
      </c>
      <c r="B6" s="9" t="n">
        <v>1600</v>
      </c>
      <c r="C6" s="9" t="n">
        <v>1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To Obtain Customer Contracts - Narrative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Jan. 01, 2021</t>
        </is>
      </c>
    </row>
    <row r="3">
      <c r="A3" s="3" t="inlineStr">
        <is>
          <t>Capitalized Contract Cost [Line Items]</t>
        </is>
      </c>
    </row>
    <row r="4">
      <c r="A4" s="4" t="inlineStr">
        <is>
          <t>Deferred costs to obtain customer contracts</t>
        </is>
      </c>
      <c r="B4" s="9" t="n">
        <v>54</v>
      </c>
      <c r="D4" s="9" t="n">
        <v>54</v>
      </c>
      <c r="F4" s="6" t="n">
        <v>51.3</v>
      </c>
    </row>
    <row r="5">
      <c r="A5" s="4" t="inlineStr">
        <is>
          <t>Sales and marketing expense</t>
        </is>
      </c>
    </row>
    <row r="6">
      <c r="A6" s="3" t="inlineStr">
        <is>
          <t>Capitalized Contract Cost [Line Items]</t>
        </is>
      </c>
    </row>
    <row r="7">
      <c r="A7" s="4" t="inlineStr">
        <is>
          <t>Amortization expense related to deferred costs to obtain customer contracts</t>
        </is>
      </c>
      <c r="B7" s="6" t="n">
        <v>6.3</v>
      </c>
      <c r="C7" s="6" t="n">
        <v>5.6</v>
      </c>
      <c r="D7" s="6" t="n">
        <v>12.4</v>
      </c>
      <c r="E7" s="6" t="n">
        <v>1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duct Warranties (Narrative) (Detail) - USD ($) $ in Millions</t>
        </is>
      </c>
      <c r="B1" s="2" t="inlineStr">
        <is>
          <t>6 Months Ended</t>
        </is>
      </c>
    </row>
    <row r="2">
      <c r="B2" s="2" t="inlineStr">
        <is>
          <t>Jul. 02, 2021</t>
        </is>
      </c>
      <c r="C2" s="2" t="inlineStr">
        <is>
          <t>Jan. 01, 2021</t>
        </is>
      </c>
    </row>
    <row r="3">
      <c r="A3" s="4" t="inlineStr">
        <is>
          <t>Other current liabilities</t>
        </is>
      </c>
    </row>
    <row r="4">
      <c r="A4" s="3" t="inlineStr">
        <is>
          <t>Product Warranty Liability [Line Items]</t>
        </is>
      </c>
    </row>
    <row r="5">
      <c r="A5" s="4" t="inlineStr">
        <is>
          <t>Accrued warranty expenses</t>
        </is>
      </c>
      <c r="B5" s="6" t="n">
        <v>18.4</v>
      </c>
      <c r="C5" s="6" t="n">
        <v>13.8</v>
      </c>
    </row>
    <row r="6">
      <c r="A6" s="4" t="inlineStr">
        <is>
          <t>Minimum</t>
        </is>
      </c>
    </row>
    <row r="7">
      <c r="A7" s="3" t="inlineStr">
        <is>
          <t>Product Warranty Liability [Line Items]</t>
        </is>
      </c>
    </row>
    <row r="8">
      <c r="A8" s="4" t="inlineStr">
        <is>
          <t>Warrant period</t>
        </is>
      </c>
      <c r="B8" s="4" t="inlineStr">
        <is>
          <t>1 year</t>
        </is>
      </c>
    </row>
    <row r="9">
      <c r="A9" s="4" t="inlineStr">
        <is>
          <t>Maximum</t>
        </is>
      </c>
    </row>
    <row r="10">
      <c r="A10" s="3" t="inlineStr">
        <is>
          <t>Product Warranty Liability [Line Items]</t>
        </is>
      </c>
    </row>
    <row r="11">
      <c r="A11" s="4" t="inlineStr">
        <is>
          <t>Warrant period</t>
        </is>
      </c>
      <c r="B11"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 Roll Forward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Contract With Customer, Asset And Liability [Roll Forward]</t>
        </is>
      </c>
    </row>
    <row r="4">
      <c r="A4" s="4" t="inlineStr">
        <is>
          <t>Beginning balance of the period</t>
        </is>
      </c>
      <c r="B4" s="6" t="n">
        <v>618.9</v>
      </c>
      <c r="C4" s="6" t="n">
        <v>551.5</v>
      </c>
      <c r="D4" s="6" t="n">
        <v>613.8</v>
      </c>
      <c r="E4" s="6" t="n">
        <v>541.9</v>
      </c>
    </row>
    <row r="5">
      <c r="A5" s="4" t="inlineStr">
        <is>
          <t>Revenue recognized</t>
        </is>
      </c>
      <c r="B5" s="7" t="n">
        <v>-132.4</v>
      </c>
      <c r="C5" s="7" t="n">
        <v>-130.1</v>
      </c>
      <c r="D5" s="7" t="n">
        <v>-379.6</v>
      </c>
      <c r="E5" s="7" t="n">
        <v>-331.9</v>
      </c>
    </row>
    <row r="6">
      <c r="A6" s="4" t="inlineStr">
        <is>
          <t>Net deferred revenue activity</t>
        </is>
      </c>
      <c r="B6" s="7" t="n">
        <v>119.6</v>
      </c>
      <c r="C6" s="7" t="n">
        <v>109.6</v>
      </c>
      <c r="D6" s="7" t="n">
        <v>371.9</v>
      </c>
      <c r="E6" s="5" t="n">
        <v>321</v>
      </c>
    </row>
    <row r="7">
      <c r="A7" s="4" t="inlineStr">
        <is>
          <t>Ending balance of the period</t>
        </is>
      </c>
      <c r="B7" s="6" t="n">
        <v>606.1</v>
      </c>
      <c r="C7" s="9" t="n">
        <v>531</v>
      </c>
      <c r="D7" s="6" t="n">
        <v>606.1</v>
      </c>
      <c r="E7" s="9" t="n">
        <v>5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s (Details) $ in Billions</t>
        </is>
      </c>
      <c r="B1" s="2" t="inlineStr">
        <is>
          <t>Jul. 02, 2021USD ($)</t>
        </is>
      </c>
    </row>
    <row r="2">
      <c r="A2" s="3" t="inlineStr">
        <is>
          <t>Revenue, Remaining Performance Obligation, Expected Timing of Satisfaction [Line Items]</t>
        </is>
      </c>
    </row>
    <row r="3">
      <c r="A3" s="4" t="inlineStr">
        <is>
          <t>Remaining performance obligation</t>
        </is>
      </c>
      <c r="B3" s="6" t="n">
        <v>1.5</v>
      </c>
    </row>
    <row r="4">
      <c r="A4" s="4" t="inlineStr">
        <is>
          <t>Revenue, Remaining Performance Obligation, Expected Timing of Satisfaction, Start Date [Axis]: 2021-07-03</t>
        </is>
      </c>
    </row>
    <row r="5">
      <c r="A5" s="3" t="inlineStr">
        <is>
          <t>Revenue, Remaining Performance Obligation, Expected Timing of Satisfaction [Line Items]</t>
        </is>
      </c>
    </row>
    <row r="6">
      <c r="A6" s="4" t="inlineStr">
        <is>
          <t>Remaining performance obligation</t>
        </is>
      </c>
      <c r="B6" s="6" t="n">
        <v>1.2</v>
      </c>
    </row>
    <row r="7">
      <c r="A7" s="4" t="inlineStr">
        <is>
          <t>Remaining performance obligation, percentage</t>
        </is>
      </c>
      <c r="B7" s="4" t="inlineStr">
        <is>
          <t>75.00%</t>
        </is>
      </c>
    </row>
    <row r="8">
      <c r="A8" s="4" t="inlineStr">
        <is>
          <t>Period of recognition</t>
        </is>
      </c>
      <c r="B8"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And Effect On Weighted-Average Number Of Shares) (Details) - USD ($) $ / shares in Units, shares in Thousand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Numerator:</t>
        </is>
      </c>
    </row>
    <row r="4">
      <c r="A4" s="4" t="inlineStr">
        <is>
          <t>Net income attributable to Trimble Inc.</t>
        </is>
      </c>
      <c r="B4" s="6" t="n">
        <v>138.9</v>
      </c>
      <c r="C4" s="9" t="n">
        <v>63</v>
      </c>
      <c r="D4" s="6" t="n">
        <v>253.4</v>
      </c>
      <c r="E4" s="6" t="n">
        <v>124.9</v>
      </c>
    </row>
    <row r="5">
      <c r="A5" s="3" t="inlineStr">
        <is>
          <t>Denominator:</t>
        </is>
      </c>
    </row>
    <row r="6">
      <c r="A6" s="4" t="inlineStr">
        <is>
          <t>Weighted average number of common shares used in basic earnings per share (in shares)</t>
        </is>
      </c>
      <c r="B6" s="5" t="n">
        <v>251500</v>
      </c>
      <c r="C6" s="5" t="n">
        <v>250000</v>
      </c>
      <c r="D6" s="5" t="n">
        <v>251300</v>
      </c>
      <c r="E6" s="5" t="n">
        <v>250000</v>
      </c>
    </row>
    <row r="7">
      <c r="A7" s="4" t="inlineStr">
        <is>
          <t>Effect of dilutive securities (in shares)</t>
        </is>
      </c>
      <c r="B7" s="5" t="n">
        <v>2700</v>
      </c>
      <c r="C7" s="5" t="n">
        <v>1200</v>
      </c>
      <c r="D7" s="5" t="n">
        <v>2900</v>
      </c>
      <c r="E7" s="5" t="n">
        <v>1500</v>
      </c>
    </row>
    <row r="8">
      <c r="A8" s="4" t="inlineStr">
        <is>
          <t>Weighted average number of common shares and dilutive potential common shares used in diluted earnings per share (in shares)</t>
        </is>
      </c>
      <c r="B8" s="5" t="n">
        <v>254200</v>
      </c>
      <c r="C8" s="5" t="n">
        <v>251200</v>
      </c>
      <c r="D8" s="5" t="n">
        <v>254200</v>
      </c>
      <c r="E8" s="5" t="n">
        <v>251500</v>
      </c>
    </row>
    <row r="9">
      <c r="A9" s="4" t="inlineStr">
        <is>
          <t>Basic earnings per share (in dollars per share)</t>
        </is>
      </c>
      <c r="B9" s="10" t="n">
        <v>0.55</v>
      </c>
      <c r="C9" s="10" t="n">
        <v>0.25</v>
      </c>
      <c r="D9" s="10" t="n">
        <v>1.01</v>
      </c>
      <c r="E9" s="10" t="n">
        <v>0.5</v>
      </c>
    </row>
    <row r="10">
      <c r="A10" s="4" t="inlineStr">
        <is>
          <t>Diluted (in dollars per share)</t>
        </is>
      </c>
      <c r="B10" s="10" t="n">
        <v>0.55</v>
      </c>
      <c r="C10" s="10" t="n">
        <v>0.25</v>
      </c>
      <c r="D10" s="9" t="n">
        <v>1</v>
      </c>
      <c r="E10" s="10" t="n">
        <v>0.5</v>
      </c>
    </row>
    <row r="11">
      <c r="A11" s="4" t="inlineStr">
        <is>
          <t>Antidilutive shares (in shares)</t>
        </is>
      </c>
      <c r="B11" s="5" t="n">
        <v>100</v>
      </c>
      <c r="C11" s="5" t="n">
        <v>2100</v>
      </c>
      <c r="D11" s="5" t="n">
        <v>200</v>
      </c>
      <c r="E11" s="5" t="n">
        <v>1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Narrative) (Detail)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Jan. 01, 2021</t>
        </is>
      </c>
    </row>
    <row r="3">
      <c r="A3" s="3" t="inlineStr">
        <is>
          <t>Income Tax Contingency [Line Items]</t>
        </is>
      </c>
    </row>
    <row r="4">
      <c r="A4" s="4" t="inlineStr">
        <is>
          <t>Effective income tax rate</t>
        </is>
      </c>
      <c r="B4" s="4" t="inlineStr">
        <is>
          <t>14.50%</t>
        </is>
      </c>
      <c r="C4" s="4" t="inlineStr">
        <is>
          <t>30.50%</t>
        </is>
      </c>
      <c r="D4" s="4" t="inlineStr">
        <is>
          <t>15.40%</t>
        </is>
      </c>
      <c r="E4" s="4" t="inlineStr">
        <is>
          <t>26.50%</t>
        </is>
      </c>
    </row>
    <row r="5">
      <c r="A5" s="4" t="inlineStr">
        <is>
          <t>Other noncurrent liabilities</t>
        </is>
      </c>
    </row>
    <row r="6">
      <c r="A6" s="3" t="inlineStr">
        <is>
          <t>Income Tax Contingency [Line Items]</t>
        </is>
      </c>
    </row>
    <row r="7">
      <c r="A7" s="4" t="inlineStr">
        <is>
          <t>Unrecognized tax benefits that would impact effective tax rate</t>
        </is>
      </c>
      <c r="B7" s="6" t="n">
        <v>48.1</v>
      </c>
      <c r="D7" s="6" t="n">
        <v>48.1</v>
      </c>
      <c r="F7" s="6" t="n">
        <v>47.8</v>
      </c>
    </row>
    <row r="8">
      <c r="A8" s="4" t="inlineStr">
        <is>
          <t>Unrecognized tax benefit liabilities include interest and penalties</t>
        </is>
      </c>
      <c r="B8" s="6" t="n">
        <v>10.6</v>
      </c>
      <c r="D8" s="6" t="n">
        <v>10.6</v>
      </c>
      <c r="F8" s="6" t="n">
        <v>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l. 02, 2021USD ($)</t>
        </is>
      </c>
    </row>
    <row r="2">
      <c r="A2" s="3" t="inlineStr">
        <is>
          <t>Commitments and Contingencies Disclosure [Abstract]</t>
        </is>
      </c>
    </row>
    <row r="3">
      <c r="A3" s="4" t="inlineStr">
        <is>
          <t>Unconditional purchase obligations</t>
        </is>
      </c>
      <c r="B3" s="6" t="n">
        <v>3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income</t>
        </is>
      </c>
      <c r="B4" s="6" t="n">
        <v>138.9</v>
      </c>
      <c r="C4" s="6" t="n">
        <v>63.2</v>
      </c>
      <c r="D4" s="6" t="n">
        <v>253.5</v>
      </c>
      <c r="E4" s="6" t="n">
        <v>125.1</v>
      </c>
    </row>
    <row r="5">
      <c r="A5" s="4" t="inlineStr">
        <is>
          <t>Foreign currency translation adjustments, net of tax</t>
        </is>
      </c>
      <c r="B5" s="7" t="n">
        <v>18.1</v>
      </c>
      <c r="C5" s="7" t="n">
        <v>32.6</v>
      </c>
      <c r="D5" s="7" t="n">
        <v>-13.4</v>
      </c>
      <c r="E5" s="7" t="n">
        <v>-21.7</v>
      </c>
    </row>
    <row r="6">
      <c r="A6" s="4" t="inlineStr">
        <is>
          <t>Net unrealized gain, net of tax</t>
        </is>
      </c>
      <c r="B6" s="5" t="n">
        <v>0</v>
      </c>
      <c r="C6" s="5" t="n">
        <v>0</v>
      </c>
      <c r="D6" s="5" t="n">
        <v>0</v>
      </c>
      <c r="E6" s="7" t="n">
        <v>0.2</v>
      </c>
    </row>
    <row r="7">
      <c r="A7" s="4" t="inlineStr">
        <is>
          <t>Comprehensive income</t>
        </is>
      </c>
      <c r="B7" s="5" t="n">
        <v>157</v>
      </c>
      <c r="C7" s="7" t="n">
        <v>95.8</v>
      </c>
      <c r="D7" s="7" t="n">
        <v>240.1</v>
      </c>
      <c r="E7" s="7" t="n">
        <v>103.6</v>
      </c>
    </row>
    <row r="8">
      <c r="A8" s="4" t="inlineStr">
        <is>
          <t>Comprehensive income attributable to noncontrolling interests</t>
        </is>
      </c>
      <c r="B8" s="5" t="n">
        <v>0</v>
      </c>
      <c r="C8" s="7" t="n">
        <v>0.2</v>
      </c>
      <c r="D8" s="7" t="n">
        <v>0.1</v>
      </c>
      <c r="E8" s="7" t="n">
        <v>0.2</v>
      </c>
    </row>
    <row r="9">
      <c r="A9" s="4" t="inlineStr">
        <is>
          <t>Comprehensive income attributable to Trimble Inc.</t>
        </is>
      </c>
      <c r="B9" s="9" t="n">
        <v>157</v>
      </c>
      <c r="C9" s="6" t="n">
        <v>95.59999999999999</v>
      </c>
      <c r="D9" s="9" t="n">
        <v>240</v>
      </c>
      <c r="E9" s="6" t="n">
        <v>10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t>
        </is>
      </c>
    </row>
    <row r="2">
      <c r="A2" s="4" t="inlineStr">
        <is>
          <t>Beginning balance (in shares) at Jan. 03, 2020</t>
        </is>
      </c>
      <c r="C2" s="7" t="n">
        <v>249.9</v>
      </c>
    </row>
    <row r="3">
      <c r="A3" s="4" t="inlineStr">
        <is>
          <t>Beginning balance at Jan. 03, 2020</t>
        </is>
      </c>
      <c r="B3" s="6" t="n">
        <v>3120.4</v>
      </c>
      <c r="C3" s="6" t="n">
        <v>0.2</v>
      </c>
      <c r="D3" s="6" t="n">
        <v>1692.8</v>
      </c>
      <c r="E3" s="6" t="n">
        <v>1602.8</v>
      </c>
      <c r="F3" s="6" t="n">
        <v>-176.8</v>
      </c>
      <c r="G3" s="9" t="n">
        <v>3119</v>
      </c>
      <c r="H3" s="6" t="n">
        <v>1.4</v>
      </c>
    </row>
    <row r="4">
      <c r="A4" s="3" t="inlineStr">
        <is>
          <t>Increase (Decrease) in Stockholders' Equity [Roll Forward]</t>
        </is>
      </c>
    </row>
    <row r="5">
      <c r="A5" s="4" t="inlineStr">
        <is>
          <t>Net income</t>
        </is>
      </c>
      <c r="B5" s="7" t="n">
        <v>61.9</v>
      </c>
      <c r="E5" s="7" t="n">
        <v>61.9</v>
      </c>
      <c r="G5" s="7" t="n">
        <v>61.9</v>
      </c>
    </row>
    <row r="6">
      <c r="A6" s="4" t="inlineStr">
        <is>
          <t>Other comprehensive income (loss)</t>
        </is>
      </c>
      <c r="B6" s="7" t="n">
        <v>-54.1</v>
      </c>
      <c r="F6" s="7" t="n">
        <v>-54.1</v>
      </c>
      <c r="G6" s="7" t="n">
        <v>-54.1</v>
      </c>
    </row>
    <row r="7">
      <c r="A7" s="4" t="inlineStr">
        <is>
          <t>Comprehensive income</t>
        </is>
      </c>
      <c r="B7" s="7" t="n">
        <v>7.8</v>
      </c>
      <c r="G7" s="7" t="n">
        <v>7.8</v>
      </c>
    </row>
    <row r="8">
      <c r="A8" s="4" t="inlineStr">
        <is>
          <t>Issuance of common stock under employee plans, net of tax withholdings (in shares)</t>
        </is>
      </c>
      <c r="C8" s="5" t="n">
        <v>1</v>
      </c>
    </row>
    <row r="9">
      <c r="A9" s="4" t="inlineStr">
        <is>
          <t>Issuance of common stock under employee plans, net of tax withholdings</t>
        </is>
      </c>
      <c r="B9" s="7" t="n">
        <v>12.7</v>
      </c>
      <c r="D9" s="7" t="n">
        <v>20.4</v>
      </c>
      <c r="E9" s="7" t="n">
        <v>-7.7</v>
      </c>
      <c r="G9" s="7" t="n">
        <v>12.7</v>
      </c>
    </row>
    <row r="10">
      <c r="A10" s="4" t="inlineStr">
        <is>
          <t>Stock repurchases (in shares)</t>
        </is>
      </c>
      <c r="C10" s="7" t="n">
        <v>-1.2</v>
      </c>
    </row>
    <row r="11">
      <c r="A11" s="4" t="inlineStr">
        <is>
          <t>Stock repurchases</t>
        </is>
      </c>
      <c r="B11" s="5" t="n">
        <v>-50</v>
      </c>
      <c r="D11" s="7" t="n">
        <v>-8.4</v>
      </c>
      <c r="E11" s="7" t="n">
        <v>-41.6</v>
      </c>
      <c r="G11" s="5" t="n">
        <v>-50</v>
      </c>
    </row>
    <row r="12">
      <c r="A12" s="4" t="inlineStr">
        <is>
          <t>Stock-based compensation</t>
        </is>
      </c>
      <c r="B12" s="7" t="n">
        <v>11.8</v>
      </c>
      <c r="D12" s="7" t="n">
        <v>11.8</v>
      </c>
      <c r="G12" s="7" t="n">
        <v>11.8</v>
      </c>
    </row>
    <row r="13">
      <c r="A13" s="4" t="inlineStr">
        <is>
          <t>Noncontrolling interest investment</t>
        </is>
      </c>
      <c r="B13" s="7" t="n">
        <v>-0.4</v>
      </c>
      <c r="H13" s="7" t="n">
        <v>-0.4</v>
      </c>
    </row>
    <row r="14">
      <c r="A14" s="4" t="inlineStr">
        <is>
          <t>Ending balance (in shares) at Apr. 03, 2020</t>
        </is>
      </c>
      <c r="C14" s="7" t="n">
        <v>249.7</v>
      </c>
    </row>
    <row r="15">
      <c r="A15" s="4" t="inlineStr">
        <is>
          <t>Ending balance at Apr. 03, 2020</t>
        </is>
      </c>
      <c r="B15" s="7" t="n">
        <v>3102.3</v>
      </c>
      <c r="C15" s="6" t="n">
        <v>0.2</v>
      </c>
      <c r="D15" s="7" t="n">
        <v>1716.6</v>
      </c>
      <c r="E15" s="7" t="n">
        <v>1615.4</v>
      </c>
      <c r="F15" s="7" t="n">
        <v>-230.9</v>
      </c>
      <c r="G15" s="7" t="n">
        <v>3101.3</v>
      </c>
      <c r="H15" s="5" t="n">
        <v>1</v>
      </c>
    </row>
    <row r="16">
      <c r="A16" s="4" t="inlineStr">
        <is>
          <t>Beginning balance (in shares) at Jan. 03, 2020</t>
        </is>
      </c>
      <c r="C16" s="7" t="n">
        <v>249.9</v>
      </c>
    </row>
    <row r="17">
      <c r="A17" s="4" t="inlineStr">
        <is>
          <t>Beginning balance at Jan. 03, 2020</t>
        </is>
      </c>
      <c r="B17" s="7" t="n">
        <v>3120.4</v>
      </c>
      <c r="C17" s="6" t="n">
        <v>0.2</v>
      </c>
      <c r="D17" s="7" t="n">
        <v>1692.8</v>
      </c>
      <c r="E17" s="7" t="n">
        <v>1602.8</v>
      </c>
      <c r="F17" s="7" t="n">
        <v>-176.8</v>
      </c>
      <c r="G17" s="5" t="n">
        <v>3119</v>
      </c>
      <c r="H17" s="7" t="n">
        <v>1.4</v>
      </c>
    </row>
    <row r="18">
      <c r="A18" s="3" t="inlineStr">
        <is>
          <t>Increase (Decrease) in Stockholders' Equity [Roll Forward]</t>
        </is>
      </c>
    </row>
    <row r="19">
      <c r="A19" s="4" t="inlineStr">
        <is>
          <t>Net income</t>
        </is>
      </c>
      <c r="B19" s="7" t="n">
        <v>125.1</v>
      </c>
    </row>
    <row r="20">
      <c r="A20" s="4" t="inlineStr">
        <is>
          <t>Comprehensive income</t>
        </is>
      </c>
      <c r="B20" s="7" t="n">
        <v>103.6</v>
      </c>
    </row>
    <row r="21">
      <c r="A21" s="4" t="inlineStr">
        <is>
          <t>Ending balance (in shares) at Jul. 03, 2020</t>
        </is>
      </c>
      <c r="C21" s="7" t="n">
        <v>250.2</v>
      </c>
    </row>
    <row r="22">
      <c r="A22" s="4" t="inlineStr">
        <is>
          <t>Ending balance at Jul. 03, 2020</t>
        </is>
      </c>
      <c r="B22" s="7" t="n">
        <v>3213.1</v>
      </c>
      <c r="C22" s="6" t="n">
        <v>0.2</v>
      </c>
      <c r="D22" s="7" t="n">
        <v>1737.6</v>
      </c>
      <c r="E22" s="7" t="n">
        <v>1672.4</v>
      </c>
      <c r="F22" s="7" t="n">
        <v>-198.3</v>
      </c>
      <c r="G22" s="7" t="n">
        <v>3211.9</v>
      </c>
      <c r="H22" s="7" t="n">
        <v>1.2</v>
      </c>
    </row>
    <row r="23">
      <c r="A23" s="4" t="inlineStr">
        <is>
          <t>Beginning balance (in shares) at Apr. 03, 2020</t>
        </is>
      </c>
      <c r="C23" s="7" t="n">
        <v>249.7</v>
      </c>
    </row>
    <row r="24">
      <c r="A24" s="4" t="inlineStr">
        <is>
          <t>Beginning balance at Apr. 03, 2020</t>
        </is>
      </c>
      <c r="B24" s="7" t="n">
        <v>3102.3</v>
      </c>
      <c r="C24" s="6" t="n">
        <v>0.2</v>
      </c>
      <c r="D24" s="7" t="n">
        <v>1716.6</v>
      </c>
      <c r="E24" s="7" t="n">
        <v>1615.4</v>
      </c>
      <c r="F24" s="7" t="n">
        <v>-230.9</v>
      </c>
      <c r="G24" s="7" t="n">
        <v>3101.3</v>
      </c>
      <c r="H24" s="5" t="n">
        <v>1</v>
      </c>
    </row>
    <row r="25">
      <c r="A25" s="3" t="inlineStr">
        <is>
          <t>Increase (Decrease) in Stockholders' Equity [Roll Forward]</t>
        </is>
      </c>
    </row>
    <row r="26">
      <c r="A26" s="4" t="inlineStr">
        <is>
          <t>Net income</t>
        </is>
      </c>
      <c r="B26" s="7" t="n">
        <v>63.2</v>
      </c>
      <c r="E26" s="5" t="n">
        <v>63</v>
      </c>
      <c r="G26" s="5" t="n">
        <v>63</v>
      </c>
      <c r="H26" s="7" t="n">
        <v>0.2</v>
      </c>
    </row>
    <row r="27">
      <c r="A27" s="4" t="inlineStr">
        <is>
          <t>Other comprehensive income (loss)</t>
        </is>
      </c>
      <c r="B27" s="7" t="n">
        <v>32.6</v>
      </c>
      <c r="F27" s="7" t="n">
        <v>32.6</v>
      </c>
      <c r="G27" s="7" t="n">
        <v>32.6</v>
      </c>
    </row>
    <row r="28">
      <c r="A28" s="4" t="inlineStr">
        <is>
          <t>Comprehensive income</t>
        </is>
      </c>
      <c r="B28" s="7" t="n">
        <v>95.8</v>
      </c>
      <c r="G28" s="7" t="n">
        <v>95.59999999999999</v>
      </c>
    </row>
    <row r="29">
      <c r="A29" s="4" t="inlineStr">
        <is>
          <t>Issuance of common stock under employee plans, net of tax withholdings (in shares)</t>
        </is>
      </c>
      <c r="C29" s="7" t="n">
        <v>0.5</v>
      </c>
    </row>
    <row r="30">
      <c r="A30" s="4" t="inlineStr">
        <is>
          <t>Issuance of common stock under employee plans, net of tax withholdings</t>
        </is>
      </c>
      <c r="B30" s="7" t="n">
        <v>-4.1</v>
      </c>
      <c r="D30" s="7" t="n">
        <v>1.9</v>
      </c>
      <c r="E30" s="5" t="n">
        <v>-6</v>
      </c>
      <c r="G30" s="7" t="n">
        <v>-4.1</v>
      </c>
    </row>
    <row r="31">
      <c r="A31" s="4" t="inlineStr">
        <is>
          <t>Stock-based compensation</t>
        </is>
      </c>
      <c r="B31" s="7" t="n">
        <v>19.1</v>
      </c>
      <c r="D31" s="7" t="n">
        <v>19.1</v>
      </c>
      <c r="G31" s="7" t="n">
        <v>19.1</v>
      </c>
    </row>
    <row r="32">
      <c r="A32" s="4" t="inlineStr">
        <is>
          <t>Ending balance (in shares) at Jul. 03, 2020</t>
        </is>
      </c>
      <c r="C32" s="7" t="n">
        <v>250.2</v>
      </c>
    </row>
    <row r="33">
      <c r="A33" s="4" t="inlineStr">
        <is>
          <t>Ending balance at Jul. 03, 2020</t>
        </is>
      </c>
      <c r="B33" s="6" t="n">
        <v>3213.1</v>
      </c>
      <c r="C33" s="6" t="n">
        <v>0.2</v>
      </c>
      <c r="D33" s="7" t="n">
        <v>1737.6</v>
      </c>
      <c r="E33" s="7" t="n">
        <v>1672.4</v>
      </c>
      <c r="F33" s="7" t="n">
        <v>-198.3</v>
      </c>
      <c r="G33" s="7" t="n">
        <v>3211.9</v>
      </c>
      <c r="H33" s="7" t="n">
        <v>1.2</v>
      </c>
    </row>
    <row r="34">
      <c r="A34" s="4" t="inlineStr">
        <is>
          <t>Beginning balance (in shares) at Jan. 01, 2021</t>
        </is>
      </c>
      <c r="B34" s="7" t="n">
        <v>250.8</v>
      </c>
      <c r="C34" s="7" t="n">
        <v>250.8</v>
      </c>
    </row>
    <row r="35">
      <c r="A35" s="4" t="inlineStr">
        <is>
          <t>Beginning balance at Jan. 01, 2021</t>
        </is>
      </c>
      <c r="B35" s="6" t="n">
        <v>3598.6</v>
      </c>
      <c r="C35" s="6" t="n">
        <v>0.3</v>
      </c>
      <c r="D35" s="7" t="n">
        <v>1801.7</v>
      </c>
      <c r="E35" s="7" t="n">
        <v>1893.4</v>
      </c>
      <c r="F35" s="7" t="n">
        <v>-98.5</v>
      </c>
      <c r="G35" s="7" t="n">
        <v>3596.9</v>
      </c>
      <c r="H35" s="7" t="n">
        <v>1.7</v>
      </c>
    </row>
    <row r="36">
      <c r="A36" s="3" t="inlineStr">
        <is>
          <t>Increase (Decrease) in Stockholders' Equity [Roll Forward]</t>
        </is>
      </c>
    </row>
    <row r="37">
      <c r="A37" s="4" t="inlineStr">
        <is>
          <t>Net income</t>
        </is>
      </c>
      <c r="B37" s="7" t="n">
        <v>114.6</v>
      </c>
      <c r="E37" s="7" t="n">
        <v>114.5</v>
      </c>
      <c r="G37" s="7" t="n">
        <v>114.5</v>
      </c>
      <c r="H37" s="7" t="n">
        <v>0.1</v>
      </c>
    </row>
    <row r="38">
      <c r="A38" s="4" t="inlineStr">
        <is>
          <t>Other comprehensive income (loss)</t>
        </is>
      </c>
      <c r="B38" s="7" t="n">
        <v>-31.5</v>
      </c>
      <c r="F38" s="7" t="n">
        <v>-31.5</v>
      </c>
      <c r="G38" s="7" t="n">
        <v>-31.5</v>
      </c>
    </row>
    <row r="39">
      <c r="A39" s="4" t="inlineStr">
        <is>
          <t>Comprehensive income</t>
        </is>
      </c>
      <c r="B39" s="7" t="n">
        <v>83.09999999999999</v>
      </c>
      <c r="G39" s="5" t="n">
        <v>83</v>
      </c>
    </row>
    <row r="40">
      <c r="A40" s="4" t="inlineStr">
        <is>
          <t>Issuance of common stock under employee plans, net of tax withholdings (in shares)</t>
        </is>
      </c>
      <c r="C40" s="7" t="n">
        <v>0.7</v>
      </c>
    </row>
    <row r="41">
      <c r="A41" s="4" t="inlineStr">
        <is>
          <t>Issuance of common stock under employee plans, net of tax withholdings</t>
        </is>
      </c>
      <c r="B41" s="5" t="n">
        <v>8</v>
      </c>
      <c r="D41" s="7" t="n">
        <v>18.2</v>
      </c>
      <c r="E41" s="7" t="n">
        <v>-10.2</v>
      </c>
      <c r="G41" s="5" t="n">
        <v>8</v>
      </c>
    </row>
    <row r="42">
      <c r="A42" s="4" t="inlineStr">
        <is>
          <t>Stock repurchases (in shares)</t>
        </is>
      </c>
      <c r="C42" s="7" t="n">
        <v>-0.6</v>
      </c>
    </row>
    <row r="43">
      <c r="A43" s="4" t="inlineStr">
        <is>
          <t>Stock repurchases</t>
        </is>
      </c>
      <c r="B43" s="5" t="n">
        <v>-40</v>
      </c>
      <c r="D43" s="7" t="n">
        <v>-4.1</v>
      </c>
      <c r="E43" s="7" t="n">
        <v>-35.9</v>
      </c>
      <c r="G43" s="5" t="n">
        <v>-40</v>
      </c>
    </row>
    <row r="44">
      <c r="A44" s="4" t="inlineStr">
        <is>
          <t>Stock-based compensation</t>
        </is>
      </c>
      <c r="B44" s="7" t="n">
        <v>25.1</v>
      </c>
      <c r="D44" s="7" t="n">
        <v>25.1</v>
      </c>
      <c r="G44" s="7" t="n">
        <v>25.1</v>
      </c>
    </row>
    <row r="45">
      <c r="A45" s="4" t="inlineStr">
        <is>
          <t>Noncontrolling interest investment</t>
        </is>
      </c>
      <c r="B45" s="7" t="n">
        <v>-1.2</v>
      </c>
      <c r="D45" s="7" t="n">
        <v>0.6</v>
      </c>
      <c r="G45" s="7" t="n">
        <v>0.6</v>
      </c>
      <c r="H45" s="7" t="n">
        <v>-1.8</v>
      </c>
    </row>
    <row r="46">
      <c r="A46" s="4" t="inlineStr">
        <is>
          <t>Ending balance (in shares) at Apr. 02, 2021</t>
        </is>
      </c>
      <c r="C46" s="7" t="n">
        <v>250.9</v>
      </c>
    </row>
    <row r="47">
      <c r="A47" s="4" t="inlineStr">
        <is>
          <t>Ending balance at Apr. 02, 2021</t>
        </is>
      </c>
      <c r="B47" s="6" t="n">
        <v>3673.6</v>
      </c>
      <c r="C47" s="6" t="n">
        <v>0.3</v>
      </c>
      <c r="D47" s="7" t="n">
        <v>1841.5</v>
      </c>
      <c r="E47" s="7" t="n">
        <v>1961.8</v>
      </c>
      <c r="F47" s="5" t="n">
        <v>-130</v>
      </c>
      <c r="G47" s="7" t="n">
        <v>3673.6</v>
      </c>
      <c r="H47" s="5" t="n">
        <v>0</v>
      </c>
    </row>
    <row r="48">
      <c r="A48" s="4" t="inlineStr">
        <is>
          <t>Beginning balance (in shares) at Jan. 01, 2021</t>
        </is>
      </c>
      <c r="B48" s="7" t="n">
        <v>250.8</v>
      </c>
      <c r="C48" s="7" t="n">
        <v>250.8</v>
      </c>
    </row>
    <row r="49">
      <c r="A49" s="4" t="inlineStr">
        <is>
          <t>Beginning balance at Jan. 01, 2021</t>
        </is>
      </c>
      <c r="B49" s="6" t="n">
        <v>3598.6</v>
      </c>
      <c r="C49" s="6" t="n">
        <v>0.3</v>
      </c>
      <c r="D49" s="7" t="n">
        <v>1801.7</v>
      </c>
      <c r="E49" s="7" t="n">
        <v>1893.4</v>
      </c>
      <c r="F49" s="7" t="n">
        <v>-98.5</v>
      </c>
      <c r="G49" s="7" t="n">
        <v>3596.9</v>
      </c>
      <c r="H49" s="7" t="n">
        <v>1.7</v>
      </c>
    </row>
    <row r="50">
      <c r="A50" s="3" t="inlineStr">
        <is>
          <t>Increase (Decrease) in Stockholders' Equity [Roll Forward]</t>
        </is>
      </c>
    </row>
    <row r="51">
      <c r="A51" s="4" t="inlineStr">
        <is>
          <t>Net income</t>
        </is>
      </c>
      <c r="B51" s="7" t="n">
        <v>253.5</v>
      </c>
    </row>
    <row r="52">
      <c r="A52" s="4" t="inlineStr">
        <is>
          <t>Comprehensive income</t>
        </is>
      </c>
      <c r="B52" s="6" t="n">
        <v>240.1</v>
      </c>
    </row>
    <row r="53">
      <c r="A53" s="4" t="inlineStr">
        <is>
          <t>Ending balance (in shares) at Jul. 02, 2021</t>
        </is>
      </c>
      <c r="B53" s="7" t="n">
        <v>251.6</v>
      </c>
      <c r="C53" s="7" t="n">
        <v>251.6</v>
      </c>
    </row>
    <row r="54">
      <c r="A54" s="4" t="inlineStr">
        <is>
          <t>Ending balance at Jul. 02, 2021</t>
        </is>
      </c>
      <c r="B54" s="6" t="n">
        <v>3838.6</v>
      </c>
      <c r="C54" s="6" t="n">
        <v>0.3</v>
      </c>
      <c r="D54" s="5" t="n">
        <v>1873</v>
      </c>
      <c r="E54" s="7" t="n">
        <v>2077.2</v>
      </c>
      <c r="F54" s="7" t="n">
        <v>-111.9</v>
      </c>
      <c r="G54" s="7" t="n">
        <v>3838.6</v>
      </c>
      <c r="H54" s="5" t="n">
        <v>0</v>
      </c>
    </row>
    <row r="55">
      <c r="A55" s="4" t="inlineStr">
        <is>
          <t>Beginning balance (in shares) at Apr. 02, 2021</t>
        </is>
      </c>
      <c r="C55" s="7" t="n">
        <v>250.9</v>
      </c>
    </row>
    <row r="56">
      <c r="A56" s="4" t="inlineStr">
        <is>
          <t>Beginning balance at Apr. 02, 2021</t>
        </is>
      </c>
      <c r="B56" s="7" t="n">
        <v>3673.6</v>
      </c>
      <c r="C56" s="6" t="n">
        <v>0.3</v>
      </c>
      <c r="D56" s="7" t="n">
        <v>1841.5</v>
      </c>
      <c r="E56" s="7" t="n">
        <v>1961.8</v>
      </c>
      <c r="F56" s="5" t="n">
        <v>-130</v>
      </c>
      <c r="G56" s="7" t="n">
        <v>3673.6</v>
      </c>
      <c r="H56" s="5" t="n">
        <v>0</v>
      </c>
    </row>
    <row r="57">
      <c r="A57" s="3" t="inlineStr">
        <is>
          <t>Increase (Decrease) in Stockholders' Equity [Roll Forward]</t>
        </is>
      </c>
    </row>
    <row r="58">
      <c r="A58" s="4" t="inlineStr">
        <is>
          <t>Net income</t>
        </is>
      </c>
      <c r="B58" s="7" t="n">
        <v>138.9</v>
      </c>
      <c r="E58" s="7" t="n">
        <v>138.9</v>
      </c>
      <c r="G58" s="7" t="n">
        <v>138.9</v>
      </c>
    </row>
    <row r="59">
      <c r="A59" s="4" t="inlineStr">
        <is>
          <t>Other comprehensive income (loss)</t>
        </is>
      </c>
      <c r="B59" s="7" t="n">
        <v>18.1</v>
      </c>
      <c r="F59" s="7" t="n">
        <v>18.1</v>
      </c>
      <c r="G59" s="7" t="n">
        <v>18.1</v>
      </c>
    </row>
    <row r="60">
      <c r="A60" s="4" t="inlineStr">
        <is>
          <t>Comprehensive income</t>
        </is>
      </c>
      <c r="B60" s="5" t="n">
        <v>157</v>
      </c>
      <c r="G60" s="5" t="n">
        <v>157</v>
      </c>
    </row>
    <row r="61">
      <c r="A61" s="4" t="inlineStr">
        <is>
          <t>Issuance of common stock under employee plans, net of tax withholdings (in shares)</t>
        </is>
      </c>
      <c r="C61" s="7" t="n">
        <v>0.7</v>
      </c>
    </row>
    <row r="62">
      <c r="A62" s="4" t="inlineStr">
        <is>
          <t>Issuance of common stock under employee plans, net of tax withholdings</t>
        </is>
      </c>
      <c r="B62" s="7" t="n">
        <v>-25.3</v>
      </c>
      <c r="D62" s="7" t="n">
        <v>-1.8</v>
      </c>
      <c r="E62" s="7" t="n">
        <v>-23.5</v>
      </c>
      <c r="G62" s="7" t="n">
        <v>-25.3</v>
      </c>
    </row>
    <row r="63">
      <c r="A63" s="4" t="inlineStr">
        <is>
          <t>Stock-based compensation</t>
        </is>
      </c>
      <c r="B63" s="6" t="n">
        <v>33.3</v>
      </c>
      <c r="D63" s="7" t="n">
        <v>33.3</v>
      </c>
      <c r="G63" s="7" t="n">
        <v>33.3</v>
      </c>
    </row>
    <row r="64">
      <c r="A64" s="4" t="inlineStr">
        <is>
          <t>Ending balance (in shares) at Jul. 02, 2021</t>
        </is>
      </c>
      <c r="B64" s="7" t="n">
        <v>251.6</v>
      </c>
      <c r="C64" s="7" t="n">
        <v>251.6</v>
      </c>
    </row>
    <row r="65">
      <c r="A65" s="4" t="inlineStr">
        <is>
          <t>Ending balance at Jul. 02, 2021</t>
        </is>
      </c>
      <c r="B65" s="6" t="n">
        <v>3838.6</v>
      </c>
      <c r="C65" s="6" t="n">
        <v>0.3</v>
      </c>
      <c r="D65" s="9" t="n">
        <v>1873</v>
      </c>
      <c r="E65" s="6" t="n">
        <v>2077.2</v>
      </c>
      <c r="F65" s="6" t="n">
        <v>-111.9</v>
      </c>
      <c r="G65" s="6" t="n">
        <v>3838.6</v>
      </c>
      <c r="H65"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1</t>
        </is>
      </c>
      <c r="C2" s="2" t="inlineStr">
        <is>
          <t>Jul. 03, 2020</t>
        </is>
      </c>
    </row>
    <row r="3">
      <c r="A3" s="3" t="inlineStr">
        <is>
          <t>Cash flow from operating activities:</t>
        </is>
      </c>
    </row>
    <row r="4">
      <c r="A4" s="4" t="inlineStr">
        <is>
          <t>Net income</t>
        </is>
      </c>
      <c r="B4" s="6" t="n">
        <v>253.5</v>
      </c>
      <c r="C4" s="6" t="n">
        <v>125.1</v>
      </c>
    </row>
    <row r="5">
      <c r="A5" s="3" t="inlineStr">
        <is>
          <t>Adjustments to reconcile net income to net cash provided by operating activities:</t>
        </is>
      </c>
    </row>
    <row r="6">
      <c r="A6" s="4" t="inlineStr">
        <is>
          <t>Depreciation expense</t>
        </is>
      </c>
      <c r="B6" s="7" t="n">
        <v>20.8</v>
      </c>
      <c r="C6" s="7" t="n">
        <v>19.5</v>
      </c>
    </row>
    <row r="7">
      <c r="A7" s="4" t="inlineStr">
        <is>
          <t>Amortization expense</t>
        </is>
      </c>
      <c r="B7" s="7" t="n">
        <v>70.8</v>
      </c>
      <c r="C7" s="7" t="n">
        <v>80.2</v>
      </c>
    </row>
    <row r="8">
      <c r="A8" s="4" t="inlineStr">
        <is>
          <t>Deferred income taxes</t>
        </is>
      </c>
      <c r="B8" s="7" t="n">
        <v>-4.9</v>
      </c>
      <c r="C8" s="7" t="n">
        <v>14.9</v>
      </c>
    </row>
    <row r="9">
      <c r="A9" s="4" t="inlineStr">
        <is>
          <t>Stock-based compensation</t>
        </is>
      </c>
      <c r="B9" s="7" t="n">
        <v>62.8</v>
      </c>
      <c r="C9" s="7" t="n">
        <v>29.3</v>
      </c>
    </row>
    <row r="10">
      <c r="A10" s="4" t="inlineStr">
        <is>
          <t>Divestitures (gain) loss, net</t>
        </is>
      </c>
      <c r="B10" s="5" t="n">
        <v>-24</v>
      </c>
      <c r="C10" s="7" t="n">
        <v>2.4</v>
      </c>
    </row>
    <row r="11">
      <c r="A11" s="4" t="inlineStr">
        <is>
          <t>Other, net</t>
        </is>
      </c>
      <c r="B11" s="7" t="n">
        <v>3.6</v>
      </c>
      <c r="C11" s="7" t="n">
        <v>11.3</v>
      </c>
    </row>
    <row r="12">
      <c r="A12" s="3" t="inlineStr">
        <is>
          <t>(Increase) decrease in assets:</t>
        </is>
      </c>
    </row>
    <row r="13">
      <c r="A13" s="4" t="inlineStr">
        <is>
          <t>Accounts receivable, net</t>
        </is>
      </c>
      <c r="B13" s="7" t="n">
        <v>35.2</v>
      </c>
      <c r="C13" s="7" t="n">
        <v>115.7</v>
      </c>
    </row>
    <row r="14">
      <c r="A14" s="4" t="inlineStr">
        <is>
          <t>Inventories</t>
        </is>
      </c>
      <c r="B14" s="7" t="n">
        <v>-0.3</v>
      </c>
      <c r="C14" s="7" t="n">
        <v>-33.2</v>
      </c>
    </row>
    <row r="15">
      <c r="A15" s="4" t="inlineStr">
        <is>
          <t>Other current and non-current assets</t>
        </is>
      </c>
      <c r="B15" s="7" t="n">
        <v>-22.4</v>
      </c>
      <c r="C15" s="7" t="n">
        <v>9.699999999999999</v>
      </c>
    </row>
    <row r="16">
      <c r="A16" s="3" t="inlineStr">
        <is>
          <t>Increase (decrease) in liabilities:</t>
        </is>
      </c>
    </row>
    <row r="17">
      <c r="A17" s="4" t="inlineStr">
        <is>
          <t>Accounts payable</t>
        </is>
      </c>
      <c r="B17" s="7" t="n">
        <v>39.2</v>
      </c>
      <c r="C17" s="7" t="n">
        <v>-31.1</v>
      </c>
    </row>
    <row r="18">
      <c r="A18" s="4" t="inlineStr">
        <is>
          <t>Accrued compensation and benefits</t>
        </is>
      </c>
      <c r="B18" s="7" t="n">
        <v>6.3</v>
      </c>
      <c r="C18" s="7" t="n">
        <v>9.1</v>
      </c>
    </row>
    <row r="19">
      <c r="A19" s="4" t="inlineStr">
        <is>
          <t>Deferred revenue</t>
        </is>
      </c>
      <c r="B19" s="7" t="n">
        <v>3.9</v>
      </c>
      <c r="C19" s="7" t="n">
        <v>-8.4</v>
      </c>
    </row>
    <row r="20">
      <c r="A20" s="4" t="inlineStr">
        <is>
          <t>Other current and non-current liabilities</t>
        </is>
      </c>
      <c r="B20" s="7" t="n">
        <v>-15.7</v>
      </c>
      <c r="C20" s="7" t="n">
        <v>-41.3</v>
      </c>
    </row>
    <row r="21">
      <c r="A21" s="4" t="inlineStr">
        <is>
          <t>Net cash provided by operating activities</t>
        </is>
      </c>
      <c r="B21" s="7" t="n">
        <v>428.8</v>
      </c>
      <c r="C21" s="7" t="n">
        <v>303.2</v>
      </c>
    </row>
    <row r="22">
      <c r="A22" s="3" t="inlineStr">
        <is>
          <t>Cash flow from investing activities:</t>
        </is>
      </c>
    </row>
    <row r="23">
      <c r="A23" s="4" t="inlineStr">
        <is>
          <t>Acquisitions of businesses, net of cash acquired</t>
        </is>
      </c>
      <c r="B23" s="7" t="n">
        <v>-1.2</v>
      </c>
      <c r="C23" s="5" t="n">
        <v>-198</v>
      </c>
    </row>
    <row r="24">
      <c r="A24" s="4" t="inlineStr">
        <is>
          <t>Purchases of property and equipment</t>
        </is>
      </c>
      <c r="B24" s="7" t="n">
        <v>-21.4</v>
      </c>
      <c r="C24" s="7" t="n">
        <v>-29.6</v>
      </c>
    </row>
    <row r="25">
      <c r="A25" s="4" t="inlineStr">
        <is>
          <t>Net proceeds from sale of businesses</t>
        </is>
      </c>
      <c r="B25" s="5" t="n">
        <v>46</v>
      </c>
      <c r="C25" s="5" t="n">
        <v>0</v>
      </c>
    </row>
    <row r="26">
      <c r="A26" s="4" t="inlineStr">
        <is>
          <t>Net proceeds from sale of property and equipment</t>
        </is>
      </c>
      <c r="B26" s="7" t="n">
        <v>20.7</v>
      </c>
      <c r="C26" s="7" t="n">
        <v>0.3</v>
      </c>
    </row>
    <row r="27">
      <c r="A27" s="4" t="inlineStr">
        <is>
          <t>Other, net</t>
        </is>
      </c>
      <c r="B27" s="7" t="n">
        <v>-1.2</v>
      </c>
      <c r="C27" s="7" t="n">
        <v>-0.1</v>
      </c>
    </row>
    <row r="28">
      <c r="A28" s="4" t="inlineStr">
        <is>
          <t>Net cash provided by (used in) investing activities</t>
        </is>
      </c>
      <c r="B28" s="7" t="n">
        <v>42.9</v>
      </c>
      <c r="C28" s="7" t="n">
        <v>-227.4</v>
      </c>
    </row>
    <row r="29">
      <c r="A29" s="3" t="inlineStr">
        <is>
          <t>Cash flow from financing activities:</t>
        </is>
      </c>
    </row>
    <row r="30">
      <c r="A30" s="4" t="inlineStr">
        <is>
          <t>Issuance of common stock, net of tax withholdings</t>
        </is>
      </c>
      <c r="B30" s="7" t="n">
        <v>-17.3</v>
      </c>
      <c r="C30" s="7" t="n">
        <v>8.699999999999999</v>
      </c>
    </row>
    <row r="31">
      <c r="A31" s="4" t="inlineStr">
        <is>
          <t>Repurchases of common stock</t>
        </is>
      </c>
      <c r="B31" s="5" t="n">
        <v>-40</v>
      </c>
      <c r="C31" s="5" t="n">
        <v>-50</v>
      </c>
    </row>
    <row r="32">
      <c r="A32" s="4" t="inlineStr">
        <is>
          <t>Proceeds from debt and revolving credit lines</t>
        </is>
      </c>
      <c r="B32" s="7" t="n">
        <v>198.9</v>
      </c>
      <c r="C32" s="7" t="n">
        <v>857.5</v>
      </c>
    </row>
    <row r="33">
      <c r="A33" s="4" t="inlineStr">
        <is>
          <t>Payments on debt and revolving credit lines</t>
        </is>
      </c>
      <c r="B33" s="7" t="n">
        <v>-363.3</v>
      </c>
      <c r="C33" s="7" t="n">
        <v>-866.3</v>
      </c>
    </row>
    <row r="34">
      <c r="A34" s="4" t="inlineStr">
        <is>
          <t>Other, net</t>
        </is>
      </c>
      <c r="B34" s="7" t="n">
        <v>-1.4</v>
      </c>
      <c r="C34" s="7" t="n">
        <v>-10.8</v>
      </c>
    </row>
    <row r="35">
      <c r="A35" s="4" t="inlineStr">
        <is>
          <t>Net cash used in financing activities</t>
        </is>
      </c>
      <c r="B35" s="7" t="n">
        <v>-223.1</v>
      </c>
      <c r="C35" s="7" t="n">
        <v>-60.9</v>
      </c>
    </row>
    <row r="36">
      <c r="A36" s="4" t="inlineStr">
        <is>
          <t>Effect of exchange rate changes on cash and cash equivalents</t>
        </is>
      </c>
      <c r="B36" s="7" t="n">
        <v>-1.9</v>
      </c>
      <c r="C36" s="7" t="n">
        <v>-7.7</v>
      </c>
    </row>
    <row r="37">
      <c r="A37" s="4" t="inlineStr">
        <is>
          <t>Net increase in cash and cash equivalents</t>
        </is>
      </c>
      <c r="B37" s="7" t="n">
        <v>246.7</v>
      </c>
      <c r="C37" s="7" t="n">
        <v>7.2</v>
      </c>
    </row>
    <row r="38">
      <c r="A38" s="4" t="inlineStr">
        <is>
          <t>Cash and cash equivalents - beginning of period</t>
        </is>
      </c>
      <c r="B38" s="7" t="n">
        <v>237.7</v>
      </c>
      <c r="C38" s="7" t="n">
        <v>189.2</v>
      </c>
    </row>
    <row r="39">
      <c r="A39" s="4" t="inlineStr">
        <is>
          <t>Cash and cash equivalents - end of period</t>
        </is>
      </c>
      <c r="B39" s="6" t="n">
        <v>484.4</v>
      </c>
      <c r="C39" s="6" t="n">
        <v>19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6 Months Ended</t>
        </is>
      </c>
    </row>
    <row r="2">
      <c r="B2" s="2" t="inlineStr">
        <is>
          <t>Jul. 02, 2021</t>
        </is>
      </c>
    </row>
    <row r="3">
      <c r="A3" s="3" t="inlineStr">
        <is>
          <t>Accounting Policies [Abstract]</t>
        </is>
      </c>
    </row>
    <row r="4">
      <c r="A4" s="4" t="inlineStr">
        <is>
          <t>Overview And Accounting Policies</t>
        </is>
      </c>
      <c r="B4" s="4" t="inlineStr">
        <is>
          <t>OVERVIEW AND ACCOUNTING POLICIES Company and Background Trimble Inc., (“we” or “our” or “us”) is incorporated in the State of Delaware since October 2016. Basis of Presentation The Condensed Consolidated Financial Statements include our results and our consolidated subsidiaries. Intercompany accounts and transactions have been eliminated. Noncontrolling interests represent the noncontrolling stockholders’ proportionate share of the net assets and results of operations of our consolidated subsidiaries. We prepared our interim Condensed Consolidated Financial Statements that accompany these notes in conformity with U.S. generally accepted accounting principles (“GAAP”), consistent in all material respects with those applied in our Form 10-K filed with the U.S. Securities and Exchange Commission on February 26, 2021 (the “2020 Form 10-K”). We have made estimates and judgments affecting the amounts reported in our Condensed Consolidat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our 2020 Form 10-K where we include additional information about our significant accounting policies and the methods and assumptions used in our estimates. We use a 52- to 53-week fiscal year ending on the Friday nearest to December 31. The second quarter of fiscal 2021 and 2020 ended on July 2, 2021 and July 3, 2020, respectively. Both fiscal 2021 and 2020 are 52-week years. Unless otherwise stated, all dates refer to our fiscal year and fiscal periods. Recently Adopted Accounting Pronouncements Income Taxes - Simplifying the Accounting for Income Taxes In December 2019, the Financial Accounting Standards Board (FASB) issued amendments to the accounting for Income Taxes to reduce complexity by removing certain exceptions and implementing targeted simplifications. We adopted the new standard on a prospective basis at the beginning of fiscal year 2021. The adoption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1</t>
        </is>
      </c>
    </row>
    <row r="3">
      <c r="A3" s="3" t="inlineStr">
        <is>
          <t>Equity [Abstract]</t>
        </is>
      </c>
    </row>
    <row r="4">
      <c r="A4" s="4" t="inlineStr">
        <is>
          <t>STOCKHOLDERS' EQUITY</t>
        </is>
      </c>
      <c r="B4" s="4" t="inlineStr">
        <is>
          <t>STOCKHOLDERS’ EQUITY Stock Repurchase Activities In November 2017, our Board of Directors approved a stock repurchase program (“2017 Stock Repurchase Program”) authorizing the Company to repurchase up to $600.0 million of Trimble’s common stock. Under the 2017 Stock Repurchase Program, we may repurchase shares from time to time in open market transactions, privately negotiated transactions, accelerated share buyback programs, tender offers, or by other means. The timing and amount of repurchase transactions are determined by management based on an evaluation of market conditions, share price, legal requirements, and other factors. The 2017 Stock Repurchase Program may be suspended, modified, or discontinued at any time without prior notice. There were no stock repurchases during the second quarter of fiscal 2021. During the first two quarters of fiscal 2021, we repurchased approximately 0.6 million shares of common stock in open market purchases at an average price of $71.24 per share for a total of $40.0 million. At the end of the second quarter of fiscal 2021, the 2017 Stock Repurchase Program had remaining authorized funds of $50.7 million. Stock repurchases are reflected as a decrease to common stock par value and additional-paid-in-capital, based on the average book value per share for all outstanding shares calculated at the time of each individual repurchase transaction. The excess of the purchase price over this average for each repurchase is charged to retained earnings. Common stock repurchases under the program are recorded based upon the trade date for accoun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2:27:58Z</dcterms:created>
  <dcterms:modified xmlns:dcterms="http://purl.org/dc/terms/" xmlns:xsi="http://www.w3.org/2001/XMLSchema-instance" xsi:type="dcterms:W3CDTF">2021-08-06T22:27:58Z</dcterms:modified>
</cp:coreProperties>
</file>